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Contract Liabilities and Assets" sheetId="11" state="visible" r:id="rId11"/>
    <sheet xmlns:r="http://schemas.openxmlformats.org/officeDocument/2006/relationships" name="Accounts Receivable and Contrac" sheetId="12" state="visible" r:id="rId12"/>
    <sheet xmlns:r="http://schemas.openxmlformats.org/officeDocument/2006/relationships" name="Inventories"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Net Income Per Share of Class A"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Acquisition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Interim Financial Statements (P" sheetId="25" state="visible" r:id="rId25"/>
    <sheet xmlns:r="http://schemas.openxmlformats.org/officeDocument/2006/relationships" name="Interim Financial Statements (T" sheetId="26" state="visible" r:id="rId26"/>
    <sheet xmlns:r="http://schemas.openxmlformats.org/officeDocument/2006/relationships" name="Accounts Receivable and Contr_2" sheetId="27" state="visible" r:id="rId27"/>
    <sheet xmlns:r="http://schemas.openxmlformats.org/officeDocument/2006/relationships" name="Inventories (Tables)" sheetId="28" state="visible" r:id="rId28"/>
    <sheet xmlns:r="http://schemas.openxmlformats.org/officeDocument/2006/relationships" name="Goodwill and Franchise Value (T"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Net Income Per Share of Class_2" sheetId="32" state="visible" r:id="rId32"/>
    <sheet xmlns:r="http://schemas.openxmlformats.org/officeDocument/2006/relationships" name="Segments (Tables)" sheetId="33" state="visible" r:id="rId33"/>
    <sheet xmlns:r="http://schemas.openxmlformats.org/officeDocument/2006/relationships" name="Acquisitions (Tables)" sheetId="34" state="visible" r:id="rId34"/>
    <sheet xmlns:r="http://schemas.openxmlformats.org/officeDocument/2006/relationships" name="Interim Financial Statements (D" sheetId="35" state="visible" r:id="rId35"/>
    <sheet xmlns:r="http://schemas.openxmlformats.org/officeDocument/2006/relationships" name="Contract Liabilities and Asse_2" sheetId="36" state="visible" r:id="rId36"/>
    <sheet xmlns:r="http://schemas.openxmlformats.org/officeDocument/2006/relationships" name="Accounts Receivable and Contr_3" sheetId="37" state="visible" r:id="rId37"/>
    <sheet xmlns:r="http://schemas.openxmlformats.org/officeDocument/2006/relationships" name="Accounts Receivable and Contr_4" sheetId="38" state="visible" r:id="rId38"/>
    <sheet xmlns:r="http://schemas.openxmlformats.org/officeDocument/2006/relationships" name="Inventories (Components of Inve" sheetId="39" state="visible" r:id="rId39"/>
    <sheet xmlns:r="http://schemas.openxmlformats.org/officeDocument/2006/relationships" name="Goodwill and Franchise Value (S" sheetId="40" state="visible" r:id="rId40"/>
    <sheet xmlns:r="http://schemas.openxmlformats.org/officeDocument/2006/relationships" name="Goodwill and Franchise Value _2" sheetId="41" state="visible" r:id="rId41"/>
    <sheet xmlns:r="http://schemas.openxmlformats.org/officeDocument/2006/relationships" name="Credit Facilities and Long-te_2" sheetId="42" state="visible" r:id="rId42"/>
    <sheet xmlns:r="http://schemas.openxmlformats.org/officeDocument/2006/relationships" name="Stockholders' Equity (Details)" sheetId="43" state="visible" r:id="rId43"/>
    <sheet xmlns:r="http://schemas.openxmlformats.org/officeDocument/2006/relationships" name="Fair Value Measurements (Assets" sheetId="44" state="visible" r:id="rId44"/>
    <sheet xmlns:r="http://schemas.openxmlformats.org/officeDocument/2006/relationships" name="Fair Value Measurements (Long-t" sheetId="45" state="visible" r:id="rId45"/>
    <sheet xmlns:r="http://schemas.openxmlformats.org/officeDocument/2006/relationships" name="Fair Value Measurements (Narrat" sheetId="46" state="visible" r:id="rId46"/>
    <sheet xmlns:r="http://schemas.openxmlformats.org/officeDocument/2006/relationships" name="Net Income Per Share of Class_3" sheetId="47" state="visible" r:id="rId47"/>
    <sheet xmlns:r="http://schemas.openxmlformats.org/officeDocument/2006/relationships" name="Segments (Narrative) (Details)" sheetId="48" state="visible" r:id="rId48"/>
    <sheet xmlns:r="http://schemas.openxmlformats.org/officeDocument/2006/relationships" name="Segments (Schedule of Certain F" sheetId="49" state="visible" r:id="rId49"/>
    <sheet xmlns:r="http://schemas.openxmlformats.org/officeDocument/2006/relationships" name="Segments (Reconciliation of Ass" sheetId="50" state="visible" r:id="rId50"/>
    <sheet xmlns:r="http://schemas.openxmlformats.org/officeDocument/2006/relationships" name="Leases (Narrative) (Details)" sheetId="51" state="visible" r:id="rId51"/>
    <sheet xmlns:r="http://schemas.openxmlformats.org/officeDocument/2006/relationships" name="Derivative Financial Instrume_2" sheetId="52" state="visible" r:id="rId52"/>
    <sheet xmlns:r="http://schemas.openxmlformats.org/officeDocument/2006/relationships" name="Acquisitions (Revenue and Opera" sheetId="53" state="visible" r:id="rId53"/>
    <sheet xmlns:r="http://schemas.openxmlformats.org/officeDocument/2006/relationships" name="Acquisitions (Summary of Acquis" sheetId="54" state="visible" r:id="rId54"/>
    <sheet xmlns:r="http://schemas.openxmlformats.org/officeDocument/2006/relationships" name="Acquisitions (Assets Acquired a" sheetId="55" state="visible" r:id="rId55"/>
    <sheet xmlns:r="http://schemas.openxmlformats.org/officeDocument/2006/relationships" name="Acquisitions (Narrative) (Detai" sheetId="56" state="visible" r:id="rId56"/>
    <sheet xmlns:r="http://schemas.openxmlformats.org/officeDocument/2006/relationships" name="Acquisitions (Pro Forma Summary"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733</t>
        </is>
      </c>
    </row>
    <row r="9">
      <c r="A9" s="4" t="inlineStr">
        <is>
          <t>Entity Incorporation, State or Country Code</t>
        </is>
      </c>
      <c r="B9" s="4" t="inlineStr">
        <is>
          <t>OR</t>
        </is>
      </c>
    </row>
    <row r="10">
      <c r="A10" s="4" t="inlineStr">
        <is>
          <t>Entity Tax Identification Number</t>
        </is>
      </c>
      <c r="B10" s="4" t="inlineStr">
        <is>
          <t>93-0572810</t>
        </is>
      </c>
    </row>
    <row r="11">
      <c r="A11" s="4" t="inlineStr">
        <is>
          <t>Entity Address, Address Line One</t>
        </is>
      </c>
      <c r="B11" s="4" t="inlineStr">
        <is>
          <t>150 N. Bartlett Street</t>
        </is>
      </c>
    </row>
    <row r="12">
      <c r="A12" s="4" t="inlineStr">
        <is>
          <t>Entity Address, City or Town</t>
        </is>
      </c>
      <c r="B12" s="4" t="inlineStr">
        <is>
          <t>Medford</t>
        </is>
      </c>
    </row>
    <row r="13">
      <c r="A13" s="4" t="inlineStr">
        <is>
          <t>Entity Address, State or Province</t>
        </is>
      </c>
      <c r="B13" s="4" t="inlineStr">
        <is>
          <t>OR</t>
        </is>
      </c>
    </row>
    <row r="14">
      <c r="A14" s="4" t="inlineStr">
        <is>
          <t>Entity Address, Postal Zip Code</t>
        </is>
      </c>
      <c r="B14" s="4" t="inlineStr">
        <is>
          <t>97501</t>
        </is>
      </c>
    </row>
    <row r="15">
      <c r="A15" s="4" t="inlineStr">
        <is>
          <t>City Area Code</t>
        </is>
      </c>
      <c r="B15" s="4" t="inlineStr">
        <is>
          <t>541</t>
        </is>
      </c>
    </row>
    <row r="16">
      <c r="A16" s="4" t="inlineStr">
        <is>
          <t>Local Phone Number</t>
        </is>
      </c>
      <c r="B16" s="4" t="inlineStr">
        <is>
          <t>776-6401</t>
        </is>
      </c>
    </row>
    <row r="17">
      <c r="A17" s="4" t="inlineStr">
        <is>
          <t>Title of 12(b) Security</t>
        </is>
      </c>
      <c r="B17" s="4" t="inlineStr">
        <is>
          <t>Class A common stock without par value</t>
        </is>
      </c>
    </row>
    <row r="18">
      <c r="A18" s="4" t="inlineStr">
        <is>
          <t>Trading Symbol</t>
        </is>
      </c>
      <c r="B18" s="4" t="inlineStr">
        <is>
          <t>LAD</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Registrant Name</t>
        </is>
      </c>
      <c r="B26" s="4" t="inlineStr">
        <is>
          <t>LITHIA MOTORS INC</t>
        </is>
      </c>
    </row>
    <row r="27">
      <c r="A27" s="4" t="inlineStr">
        <is>
          <t>Entity Central Index Key</t>
        </is>
      </c>
      <c r="B27" s="4" t="inlineStr">
        <is>
          <t>000102312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 (in shares)</t>
        </is>
      </c>
      <c r="C34" s="5" t="n">
        <v>26124291</v>
      </c>
    </row>
    <row r="35">
      <c r="A35" s="4" t="inlineStr">
        <is>
          <t>Class B common stock</t>
        </is>
      </c>
    </row>
    <row r="36">
      <c r="A36" s="3" t="inlineStr">
        <is>
          <t>Document Information [Line Items]</t>
        </is>
      </c>
    </row>
    <row r="37">
      <c r="A37" s="4" t="inlineStr">
        <is>
          <t>Entity Common Stock, Shares Outstanding (in shares)</t>
        </is>
      </c>
      <c r="C37"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Interim Financial Statements Basis of Presentation These condensed Consolidated Financial Statements contain unaudited information as of September 30, 2020 , and for the three and nine months ended September 30, 2020 and 2019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9 audited Consolidated Financial Statements and the related notes thereto. The financial information as of December 31, 2019 , is derived from our Annual Report on Form 10-K filed with the Securities and Exchange Commission on February 21, 2020 . The unaudited interim condensed Consolidated Financial Statements should be read in conjunction with the Consolidated Financial Statements and the notes thereto included in our 2019 Annual Report on Form 10-K. The results of operations for the interim periods presented are not necessarily indicative of the results to be expected for the full year. In 2016, the FASB issued ASU No. 2016-13, “Financial Instruments - Credit Losses (Topic 326),” which replaces the existing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Topic 326 made changes to the accounting for available-for-sale debt securities. We adopted Topic 326 using a modified retrospective method for all financial assets measured at amortized cost. Results for reporting periods beginning after January 1, 2020 are presented under Topic 326 while prior period amounts continue to be reported in accordance with previously applicable GAAP. We recorded a decrease to retained earnings, net of tax, of $4.8 million as of January 1, 2020 for the cumulative effect of adopting Topic 326. The transition adjustment is related to updating our allowance for loan loss methodology related to our auto loan receivables. Our methodology incorporates a combination of historical loan loss experience, current conditions and forecasts, as well as the value of any underlying assets securing the receivable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 504.5 Other non-current assets 388.5 (6.0 ) 382.5 Total Assets 6,083.9 (6.5 ) 6,077.4 Deferred income taxes 131.1 (1.7 ) 129.4 Total Liabilities 4,616.2 (1.7 ) 4,614.5 Retained earnings 1,401.8 (4.8 ) 1,397.0 Total Liabilities and Stockholders’ Equity 6,083.9 (6.5 ) 6,077.4 Reclassifications Certain immaterial reclassifications of amounts previously reported have been made to the accompanying condensed Consolidated Financial Statements to maintain consistency and comparability between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Liabilities and Assets</t>
        </is>
      </c>
      <c r="B1" s="2" t="inlineStr">
        <is>
          <t>9 Months Ended</t>
        </is>
      </c>
    </row>
    <row r="2">
      <c r="B2" s="2" t="inlineStr">
        <is>
          <t>Sep. 30, 2020</t>
        </is>
      </c>
    </row>
    <row r="3">
      <c r="A3" s="3" t="inlineStr">
        <is>
          <t>Disaggregation of Revenue [Abstract]</t>
        </is>
      </c>
    </row>
    <row r="4">
      <c r="A4" s="4" t="inlineStr">
        <is>
          <t>Contract Liabilities and Assets</t>
        </is>
      </c>
      <c r="B4" s="4" t="inlineStr">
        <is>
          <t>Contract Liabilities and Asset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87.8 million and $171.5 million as of September 30, 2020 , and December 31, 2019 , respectively; and we recognized $7.7 million and $23.8 million of revenue in the three and nine months ended September 30, 2020 , related to our contract liability balance at December 31, 2019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8.2 million and $8.9 million as of September 30, 2020 and December 31, 2019 , respectively; and are included in trade receivables and other non-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t>
        </is>
      </c>
      <c r="B1" s="2" t="inlineStr">
        <is>
          <t>9 Months Ended</t>
        </is>
      </c>
    </row>
    <row r="2">
      <c r="B2" s="2" t="inlineStr">
        <is>
          <t>Sep. 30, 2020</t>
        </is>
      </c>
    </row>
    <row r="3">
      <c r="A3" s="3" t="inlineStr">
        <is>
          <t>Accounts Receivable, after Allowance for Credit Loss [Abstract]</t>
        </is>
      </c>
    </row>
    <row r="4">
      <c r="A4" s="4" t="inlineStr">
        <is>
          <t>Accounts Receivable and Contract Assets</t>
        </is>
      </c>
      <c r="B4" s="4" t="inlineStr">
        <is>
          <t>Accounts Receivable and Contract Assets Accounts receivable consisted of the following (in millions): September 30, 2020 December 31, 2019 Contracts in transit $ 235.9 $ 269.7 Trade receivables 56.7 52.8 Vehicle receivables 55.3 50.9 Manufacturer receivables 107.1 112.4 Auto loan receivables 95.8 62.2 Other receivables 33.5 19.4 584.3 567.4 Less: Allowance for doubtful accounts (6.3 ) (7.3 ) Less: Long-term portion of accounts receivable, net (66.3 ) (55.1 ) Total accounts receivable, net $ 511.7 $ 505.0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sub-prime loans secured by the related vehicle. More than 95% of the portfolio is aged less than 60 days past due with less than 5% on non-accrual status. As of September 30, 2020 , the allowance for credit losses related to auto loan receivables was $13.9 million and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components of inventories, net, consisted of the following (in millions): September 30, 2020 December 31, 2019 New vehicles $ 1,271.0 $ 1,704.1 Used vehicles 765.2 638.1 Parts and accessories 92.5 91.5 Total inventories $ 2,128.7 $ 2,43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9 Months Ended</t>
        </is>
      </c>
    </row>
    <row r="2">
      <c r="B2" s="2" t="inlineStr">
        <is>
          <t>Sep. 30, 2020</t>
        </is>
      </c>
    </row>
    <row r="3">
      <c r="A3" s="3" t="inlineStr">
        <is>
          <t>Goodwill and Intangible Assets Disclosure [Abstract]</t>
        </is>
      </c>
    </row>
    <row r="4">
      <c r="A4" s="4" t="inlineStr">
        <is>
          <t>Goodwill and Franchise Value</t>
        </is>
      </c>
      <c r="B4" s="4" t="inlineStr">
        <is>
          <t>Goodwill and Franchise Value The changes in the carrying amounts of goodwill are as follows (in millions): Domestic Import Luxury Consolidated Balance as of December 31, 2018 ¹ $ 164.5 $ 188.9 $ 81.5 $ 434.9 Adjustments to purchase price allocations 2 1.6 1.6 1.9 5.1 Additions through acquisitions 2 6.2 9.0 2.2 17.4 Reductions from impairments (0.3 ) (1.3 ) (0.1 ) (1.7 ) Reductions through divestitures (0.2 ) (0.9 ) — (1.1 ) Balance as of December 31, 2019 ¹ 171.8 197.3 85.5 454.6 Additions through acquisitions 3 32.0 92.9 17.0 141.9 Reductions through divestitures (0.1 ) (0.7 ) — (0.8 ) Reductions from impairments (0.5 ) (3.0 ) — (3.5 ) Balance as of September 30, 2020 $ 203.2 $ 286.5 $ 102.5 $ 592.2 1 Net of accumulated impairment losses of $299.3 million recorded during the year ended December 31, 2008. 2 Our purchase price allocation for the 2018 acquisitions were finalized in 2019. As a result, we added $22.5 million of goodwill. 3 Our purchase price allocation for a portion of the 2019 acquisitions was finalized in 2020. As a result, we added $141.9 million of goodwill. Our purchase price allocation for the remaining 2019 and 2020 acquisitions are preliminary and goodwill is not yet allocated to our segments. These amounts are included in other non-current assets until we finalize our purchase accounting. See Note 13 . The changes in the carrying amounts of franchise value are as follows (in millions): Franchise Value Balance as of December 31, 2018 $ 288.7 Adjustments to purchase price allocations 1 3.5 Additions through acquisitions 1 20.9 Reductions through divestitures (6.0 ) Reductions from impairments (0.4 ) Balance as of December 31, 2019 306.7 Additions through acquisitions 2 53.9 Reductions through divestitures (0.7 ) Reductions from impairments (4.4 ) Balance as of September 30, 2020 $ 355.5 1 Our purchase price allocation for the 2018 acquisitions were finalized in 2019. As a result, we added $24.4 million of franchise value. 2 Our purchase price allocation for a portion of the 2019 acquisitions was finalized in 2020. As a result, we added $53.9 million of franchise value. Our purchase price allocation for the remaining 2019 and 2020 acquisitions are preliminary and franchise value is not yet allocated to our segments. These amounts are included in other non-current assets until we finalize our purchase accounting.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9 Months Ended</t>
        </is>
      </c>
    </row>
    <row r="2">
      <c r="B2" s="2" t="inlineStr">
        <is>
          <t>Sep. 30, 2020</t>
        </is>
      </c>
    </row>
    <row r="3">
      <c r="A3" s="3" t="inlineStr">
        <is>
          <t>Debt Disclosure [Abstract]</t>
        </is>
      </c>
    </row>
    <row r="4">
      <c r="A4" s="4" t="inlineStr">
        <is>
          <t>Credit Facilities and Long-term Debt</t>
        </is>
      </c>
      <c r="B4" s="4" t="inlineStr">
        <is>
          <t>Credit Facilities and Long-term Debt On July 14, 2020 , we entered into a five-year real-estate backed facility with eight financial institutions, including two manufacturer affiliated finance companies, maturing in July 2025. The real-estate backed credit facility provides a total financing commitment of up to $254.7 million in working capital financing for general corporate purposes, including acquisitions and working capital, collateralized by real estate and certain other assets owned by us. The interest rate on this credit facility uses one-month LIBOR plus a margin ranging from 2.00% to 2.50% based on our leverage ratio, or a base rate of 0.75% plus a margin. The facility includes financial and restrictive covenants typical of such agreements, lending conditions, and representations and warranties by us. Financial covenants include requirements to maintain minimum current and fixed charge coverage ratios, and a maximum leverage ratio, consistent with those under the our existing syndicated credit facility with U.S. Bank National Association as administrative agent. As of September 30, 2020, no amounts were outstanding on the real-estate backed facility. On July 31, 2020, we entered into a securitization facility which provides initial commitments for borrowings of up to $100 million , which may be increased to $150 million in certain circumstances, and matures in July 2022. As of September 30, 2020, we had $12.5 million drawn on the securitization facility, which is recorded as part of Long-term debt, less current matur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Repurchases of Class A Common Stock Repurchases of our Class A Common Stock occurred under a repurchase authorization granted by our Board of Directors and related to shares withheld as part of the vesting of restricted stock units ("RSUs"). On October 22, 2018, our Board of Directors approved an additional $250 million repurchase authorization of our Class A common stock, increasing our total share repurchase authorization to $500 million . Share repurchases under this authorization were as follows: Repurchases Occurring in 2020 Cumulative Repurchases as of September 30, 2020 Shares Average Price Shares Average Price Share Repurchase Authorization 563,953 $ 81.71 3,719,048 $ 84.02 As of September 30, 2020 , we had $187.5 million available for repurchases pursuant to our share repurchase authorization. In addition, during 2020 , we repurchased 30,143 shares at an average price of $147.12 per share, for a total of $4.4 million , related to tax withholdings associated with the vesting of RSUs. The repurchase of shares related to tax withholdings associated with stock awards does not reduce the number of shares available for repurchase as approved by our Board of Directors. ATM Equity Offering On July 24, 2020, we entered into an ATM Equity Offering Sales Agreement, which allows us to offer and sell, from time to time, shares of our Class A common stock, no par value, having an aggregate gross sales price of up to $400 million . The shares will be issued pursuant to a registration statement on Form S-3 (File No. 333-239969), which became effective upon its filing on July 21, 2020. Under this agreement, we may enter into forward share purchase transactions. As of September 30, 2020, no amounts have been issued in relation to the ATM Equity Offering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20 , our real estate mortgages and other debt, which includes capital leases, had maturity dates between October 31, 2020 , and August 31, 2038 . We have derivative instruments consisting of interest rate collars. The fair value of derivative liabilities is measured using observable Level 2 market expectations at each measurement date and is recorded a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nine -month period ended September 30, 2020 . Below are our derivative liabilities that are measured at fair value (in millions): Fair Value at September 30, 2020 Level 1 Level 2 Level 3 Measured on a recurring basis: Derivative contract, net $ — $ 9.2 $ — Fair Value at December 31, 2019 Level 1 Level 2 Level 3 Measured on a recurring basis: Derivative contract, net $ — $ 1.0 $ — A summary of the aggregate carrying values, excluding unamortized debt issuance cost, and fair values of our long-term fixed interest rate debt is as follows (in millions): September 30, 2020 December 31, 2019 Carrying value 5.250% Senior notes due 2025 $ 300.0 $ 300.0 4.625% Senior notes due 2027 400.0 400.0 Real estate mortgages and other debt 605.9 466.6 $ 1,305.9 $ 1,166.6 Fair value 5.250% Senior notes due 2025 $ 309.0 $ 315.0 4.625% Senior notes due 2027 406.5 412.0 Real estate mortgages and other debt 603.7 468.7 $ 1,319.2 $ 1,195.7 Goodwill and franchise value for our reporting units are tested for impairment annually as of October 1 or more frequently when events or changes in circumstances indicate that impairment may have occurred. During the second quarter of 2020, there were indications of a triggering event at certain locations. We tested the goodwill and franchise value for these locations. As a result, we identified certain reporting units where it was more likely than not the fair value was less than the carrying amount, and recorded non-cash impairment charges of $3.5 million and $4.4 million , which was equal to the difference between the fair value and the carrying value for goodwill and franchise value, respectively. The impairment charges for both goodwill and franchise value reduced the carrying value to zero at these locations. The non-cash impairment charges are included in “Asset impairments” in the accompanying Consolidated Statements of Operations and are reported in the “Corporate and Other” category of our segm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and Class B Common Stock</t>
        </is>
      </c>
      <c r="B1" s="2" t="inlineStr">
        <is>
          <t>9 Months Ended</t>
        </is>
      </c>
    </row>
    <row r="2">
      <c r="B2" s="2" t="inlineStr">
        <is>
          <t>Sep. 30, 2020</t>
        </is>
      </c>
    </row>
    <row r="3">
      <c r="A3" s="3" t="inlineStr">
        <is>
          <t>Earnings Per Share [Abstract]</t>
        </is>
      </c>
    </row>
    <row r="4">
      <c r="A4" s="4" t="inlineStr">
        <is>
          <t>Net Income Per Share of Class A and Class B Common Stock</t>
        </is>
      </c>
      <c r="B4" s="4" t="inlineStr">
        <is>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The following is a reconciliation of net income and weighted average shares used for our basic earnings per share (“EPS”) and diluted EPS (in millions, except per share amounts): Three Months Ended September 30, 2020 2019 (in millions, except per share data) Class A Class B Class A Class B Net income applicable to common stockholders - basic $ 156.0 $ 2.8 $ 83.0 $ 2.2 Reallocation of net income due to conversion of Class B to Class A common shares outstanding 0.2 — 0.2 — Conversion of Class B common shares into Class A common shares 2.6 — 2.0 — Net income applicable to common stockholders - diluted $ 158.8 $ 2.8 $ 85.2 $ 2.2 Weighted average common shares outstanding – basic 22.5 0.4 22.6 0.6 Conversion of Class B common shares into Class A common shares 0.4 — 0.6 — Effect of dilutive stock options on weighted average common shares 0.2 — 0.2 — Weighted average common shares outstanding – diluted 23.1 0.4 23.4 0.6 Net income per common share - basic $ 6.95 $ 6.95 $ 3.67 $ 3.67 Net income per common share - diluted $ 6.86 $ 6.86 $ 3.64 $ 3.64 The effect of antidilutive securities on Class A and Class B common stock was evaluated for the three-month periods ended September 30, 2020 , and 2019 and was determined to be immaterial. Nine Months Ended September 30, 2020 2019 (in millions, except per share data) Class A Class B Class A Class B Net income applicable to common stockholders - basic $ 276.4 $ 6.3 $ 198.2 $ 5.3 Reallocation of net income due to conversion of Class B to Class A common shares outstanding 0.5 — 0.6 — Conversion of Class B common shares into Class A common shares 5.8 — 4.7 — Net income applicable to common stockholders - diluted $ 282.7 $ 6.3 $ 203.5 $ 5.3 Weighted average common shares outstanding – basic 22.5 0.5 22.6 0.6 Conversion of Class B common shares into Class A common shares 0.5 — 0.6 — Effect of employee stock purchases and restricted stock units on weighted average common shares 0.2 — 0.1 — Weighted average common shares outstanding – diluted 23.2 0.5 23.3 0.6 Net income per common share - basic $ 12.29 $ 12.29 $ 8.77 $ 8.77 Net income per common share - diluted $ 12.18 $ 12.18 $ 8.72 $ 8.72 The effect of antidilutive securities on Class A and Class B common stock was evaluated for the nine -month periods ended September 30, 2020 , and 2019 and was determined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does not regularly review capital expenditures on a reporting unit level. Performance measurement of each reportable segment by the CODM are based on several metrics, including earnings from operations. The CODM uses these results, in part, to evaluate the performance of and to allocate resources, mainly associated with expected inventory and working capital requirements, to each of the reportable segments. Certain financial information on a segment basis is as follows (in millions): Three Months Ended Nine Months Ended 2020 2019 2020 2019 Revenues: Domestic New vehicle retail $ 621.3 $ 613.0 $ 1,591.0 $ 1,682.7 Used vehicle retail 378.8 328.1 1,096.4 949.6 Used vehicle wholesale 31.9 30.3 77.7 89.5 Finance and insurance 53.2 48.1 149.2 137.2 Service, body and parts 118.0 122.8 337.5 359.2 Fleet and other 11.5 15.5 35.1 47.6 1,214.7 1,157.8 3,286.9 3,265.8 Import New vehicle retail 822.9 824.8 1,995.9 2,198.1 Used vehicle retail 451.9 380.9 1,152.6 1,085.7 Used vehicle wholesale 42.2 28.4 88.6 85.3 Finance and insurance 81.1 65.2 195.0 180.9 Service, body and parts 141.3 129.2 371.3 374.2 Fleet and other 11.1 9.2 28.9 38.1 1,550.5 1,437.7 3,832.3 3,962.3 Luxury New vehicle retail 440.8 387.0 1,039.0 1,110.2 Used vehicle retail 261.8 206.7 642.5 596.0 Used vehicle wholesale 24.8 16.4 50.3 59.0 Finance and insurance 25.6 19.2 60.2 54.1 Service, body and parts 96.0 84.9 244.8 248.0 Fleet and other 1.9 15.2 13.9 81.7 850.9 729.4 2,050.7 2,149.0 3,616.1 3,324.9 9,169.9 9,377.1 Corporate and other 4.1 7.5 12.6 26.7 $ 3,620.2 $ 3,332.4 $ 9,182.5 $ 9,403.8 Segment income 1 : Domestic $ 81.1 $ 37.9 $ 168.3 $ 94.1 Import 102.6 48.3 176.2 117.8 Luxury 39.2 13.0 53.1 36.5 Total segment income for reportable segments $ 222.9 $ 99.2 $ 397.6 $ 248.4 1 Segment income for each of the segments is defined as income before income taxes, depreciation and amortization, other interest expense and other income, net. Reconciliation of total segment income for reportable segments to our consolidated income before income taxes. Three Months Ended Nine Months Ended 2020 2019 2020 2019 Total segment income for reportable segments $ 222.9 $ 99.2 $ 397.6 $ 248.4 Corporate and other 33.5 50.6 103.5 129.3 Depreciation and amortization (22.9 ) (20.9 ) (67.3 ) (60.9 ) Other interest expense (16.6 ) (14.8 ) (50.4 ) (45.0 ) Other income, net 2.2 3.3 8.2 8.9 Income before income taxes $ 219.1 $ 117.4 $ 391.6 $ 280.7 September 30, 2020 December 31, 2019 Total assets: Domestic $ 1,249.9 $ 1,467.6 Import 1,477.7 1,306.5 Luxury 869.3 945.2 Corporate and other 2,798.8 2,364.6 $ 6,395.7 $ 6,0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57.1</v>
      </c>
      <c r="C3" s="7" t="n">
        <v>84</v>
      </c>
    </row>
    <row r="4">
      <c r="A4" s="4" t="inlineStr">
        <is>
          <t>Accounts receivable, net of allowance for doubtful accounts of $6.3 and $7.3</t>
        </is>
      </c>
      <c r="B4" s="8" t="n">
        <v>511.7</v>
      </c>
      <c r="C4" s="5" t="n">
        <v>505</v>
      </c>
    </row>
    <row r="5">
      <c r="A5" s="4" t="inlineStr">
        <is>
          <t>Inventories, net</t>
        </is>
      </c>
      <c r="B5" s="8" t="n">
        <v>2128.7</v>
      </c>
      <c r="C5" s="8" t="n">
        <v>2433.7</v>
      </c>
    </row>
    <row r="6">
      <c r="A6" s="4" t="inlineStr">
        <is>
          <t>Other current assets</t>
        </is>
      </c>
      <c r="B6" s="8" t="n">
        <v>52.9</v>
      </c>
      <c r="C6" s="8" t="n">
        <v>47.8</v>
      </c>
    </row>
    <row r="7">
      <c r="A7" s="4" t="inlineStr">
        <is>
          <t>Total Current Assets</t>
        </is>
      </c>
      <c r="B7" s="8" t="n">
        <v>2750.4</v>
      </c>
      <c r="C7" s="8" t="n">
        <v>3070.5</v>
      </c>
    </row>
    <row r="8">
      <c r="A8" s="4" t="inlineStr">
        <is>
          <t>Property and equipment, net of accumulated depreciation of $326.1 and $284.3</t>
        </is>
      </c>
      <c r="B8" s="8" t="n">
        <v>1798.3</v>
      </c>
      <c r="C8" s="8" t="n">
        <v>1611.7</v>
      </c>
    </row>
    <row r="9">
      <c r="A9" s="4" t="inlineStr">
        <is>
          <t>Operating lease right-of-use assets</t>
        </is>
      </c>
      <c r="B9" s="8" t="n">
        <v>266.5</v>
      </c>
      <c r="C9" s="8" t="n">
        <v>251.9</v>
      </c>
    </row>
    <row r="10">
      <c r="A10" s="4" t="inlineStr">
        <is>
          <t>Goodwill</t>
        </is>
      </c>
      <c r="B10" s="8" t="n">
        <v>592.2</v>
      </c>
      <c r="C10" s="8" t="n">
        <v>454.6</v>
      </c>
    </row>
    <row r="11">
      <c r="A11" s="4" t="inlineStr">
        <is>
          <t>Franchise value</t>
        </is>
      </c>
      <c r="B11" s="8" t="n">
        <v>355.5</v>
      </c>
      <c r="C11" s="8" t="n">
        <v>306.7</v>
      </c>
    </row>
    <row r="12">
      <c r="A12" s="4" t="inlineStr">
        <is>
          <t>Other non-current assets</t>
        </is>
      </c>
      <c r="B12" s="8" t="n">
        <v>632.8</v>
      </c>
      <c r="C12" s="8" t="n">
        <v>388.5</v>
      </c>
    </row>
    <row r="13">
      <c r="A13" s="4" t="inlineStr">
        <is>
          <t>Total Assets</t>
        </is>
      </c>
      <c r="B13" s="8" t="n">
        <v>6395.7</v>
      </c>
      <c r="C13" s="8" t="n">
        <v>6083.9</v>
      </c>
    </row>
    <row r="14">
      <c r="A14" s="3" t="inlineStr">
        <is>
          <t>Current Liabilities:</t>
        </is>
      </c>
    </row>
    <row r="15">
      <c r="A15" s="4" t="inlineStr">
        <is>
          <t>Floor plan notes payable</t>
        </is>
      </c>
      <c r="B15" s="8" t="n">
        <v>310.3</v>
      </c>
      <c r="C15" s="8" t="n">
        <v>425.2</v>
      </c>
    </row>
    <row r="16">
      <c r="A16" s="4" t="inlineStr">
        <is>
          <t>Floor plan notes payable: non-trade</t>
        </is>
      </c>
      <c r="B16" s="8" t="n">
        <v>1293.2</v>
      </c>
      <c r="C16" s="8" t="n">
        <v>1642.4</v>
      </c>
    </row>
    <row r="17">
      <c r="A17" s="4" t="inlineStr">
        <is>
          <t>Current maturities of long-term debt</t>
        </is>
      </c>
      <c r="B17" s="8" t="n">
        <v>56.5</v>
      </c>
      <c r="C17" s="8" t="n">
        <v>39.3</v>
      </c>
    </row>
    <row r="18">
      <c r="A18" s="4" t="inlineStr">
        <is>
          <t>Trade payables</t>
        </is>
      </c>
      <c r="B18" s="8" t="n">
        <v>150.2</v>
      </c>
      <c r="C18" s="8" t="n">
        <v>125.3</v>
      </c>
    </row>
    <row r="19">
      <c r="A19" s="4" t="inlineStr">
        <is>
          <t>Accrued liabilities</t>
        </is>
      </c>
      <c r="B19" s="8" t="n">
        <v>402.2</v>
      </c>
      <c r="C19" s="8" t="n">
        <v>336.9</v>
      </c>
    </row>
    <row r="20">
      <c r="A20" s="4" t="inlineStr">
        <is>
          <t>Total Current Liabilities</t>
        </is>
      </c>
      <c r="B20" s="8" t="n">
        <v>2212.4</v>
      </c>
      <c r="C20" s="8" t="n">
        <v>2569.1</v>
      </c>
    </row>
    <row r="21">
      <c r="A21" s="4" t="inlineStr">
        <is>
          <t>Long-term debt, less current maturities</t>
        </is>
      </c>
      <c r="B21" s="5" t="n">
        <v>1799</v>
      </c>
      <c r="C21" s="8" t="n">
        <v>1430.6</v>
      </c>
    </row>
    <row r="22">
      <c r="A22" s="4" t="inlineStr">
        <is>
          <t>Deferred revenue</t>
        </is>
      </c>
      <c r="B22" s="8" t="n">
        <v>150.7</v>
      </c>
      <c r="C22" s="8" t="n">
        <v>137.9</v>
      </c>
    </row>
    <row r="23">
      <c r="A23" s="4" t="inlineStr">
        <is>
          <t>Deferred income taxes</t>
        </is>
      </c>
      <c r="B23" s="8" t="n">
        <v>135.7</v>
      </c>
      <c r="C23" s="8" t="n">
        <v>131.1</v>
      </c>
    </row>
    <row r="24">
      <c r="A24" s="4" t="inlineStr">
        <is>
          <t>Non-current operating lease liabilities</t>
        </is>
      </c>
      <c r="B24" s="8" t="n">
        <v>250.7</v>
      </c>
      <c r="C24" s="8" t="n">
        <v>238.5</v>
      </c>
    </row>
    <row r="25">
      <c r="A25" s="4" t="inlineStr">
        <is>
          <t>Other long-term liabilities</t>
        </is>
      </c>
      <c r="B25" s="8" t="n">
        <v>152.8</v>
      </c>
      <c r="C25" s="5" t="n">
        <v>109</v>
      </c>
    </row>
    <row r="26">
      <c r="A26" s="4" t="inlineStr">
        <is>
          <t>Total Liabilities</t>
        </is>
      </c>
      <c r="B26" s="8" t="n">
        <v>4701.3</v>
      </c>
      <c r="C26" s="8" t="n">
        <v>4616.2</v>
      </c>
    </row>
    <row r="27">
      <c r="A27" s="3" t="inlineStr">
        <is>
          <t>Stockholders’ Equity:</t>
        </is>
      </c>
    </row>
    <row r="28">
      <c r="A28" s="4" t="inlineStr">
        <is>
          <t>Preferred stock - no par value; authorized 15.0 shares; none outstanding</t>
        </is>
      </c>
      <c r="B28" s="5" t="n">
        <v>0</v>
      </c>
      <c r="C28" s="5" t="n">
        <v>0</v>
      </c>
    </row>
    <row r="29">
      <c r="A29" s="4" t="inlineStr">
        <is>
          <t>Additional paid-in capital</t>
        </is>
      </c>
      <c r="B29" s="8" t="n">
        <v>36.4</v>
      </c>
      <c r="C29" s="5" t="n">
        <v>46</v>
      </c>
    </row>
    <row r="30">
      <c r="A30" s="4" t="inlineStr">
        <is>
          <t>Accumulated other comprehensive loss</t>
        </is>
      </c>
      <c r="B30" s="8" t="n">
        <v>-6.8</v>
      </c>
      <c r="C30" s="8" t="n">
        <v>-0.7</v>
      </c>
    </row>
    <row r="31">
      <c r="A31" s="4" t="inlineStr">
        <is>
          <t>Retained earnings</t>
        </is>
      </c>
      <c r="B31" s="8" t="n">
        <v>1658.8</v>
      </c>
      <c r="C31" s="8" t="n">
        <v>1401.8</v>
      </c>
    </row>
    <row r="32">
      <c r="A32" s="4" t="inlineStr">
        <is>
          <t>Total Stockholders’ Equity</t>
        </is>
      </c>
      <c r="B32" s="8" t="n">
        <v>1694.4</v>
      </c>
      <c r="C32" s="8" t="n">
        <v>1467.7</v>
      </c>
    </row>
    <row r="33">
      <c r="A33" s="4" t="inlineStr">
        <is>
          <t>Total Liabilities and Stockholders’ Equity</t>
        </is>
      </c>
      <c r="B33" s="8" t="n">
        <v>6395.7</v>
      </c>
      <c r="C33" s="8" t="n">
        <v>6083.9</v>
      </c>
    </row>
    <row r="34">
      <c r="A34" s="4" t="inlineStr">
        <is>
          <t>Class A common stock</t>
        </is>
      </c>
    </row>
    <row r="35">
      <c r="A35" s="3" t="inlineStr">
        <is>
          <t>Stockholders’ Equity:</t>
        </is>
      </c>
    </row>
    <row r="36">
      <c r="A36" s="4" t="inlineStr">
        <is>
          <t>Common stock - Class A and Class B</t>
        </is>
      </c>
      <c r="B36" s="8" t="n">
        <v>5.9</v>
      </c>
      <c r="C36" s="8" t="n">
        <v>20.5</v>
      </c>
    </row>
    <row r="37">
      <c r="A37" s="4" t="inlineStr">
        <is>
          <t>Class B common stock</t>
        </is>
      </c>
    </row>
    <row r="38">
      <c r="A38" s="3" t="inlineStr">
        <is>
          <t>Stockholders’ Equity:</t>
        </is>
      </c>
    </row>
    <row r="39">
      <c r="A39" s="4" t="inlineStr">
        <is>
          <t>Common stock - Class A and Class B</t>
        </is>
      </c>
      <c r="B39" s="6" t="n">
        <v>0.1</v>
      </c>
      <c r="C39"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to 25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 contain any material residual value guarantees or material restrictive covenants. In the third quarter of 2020, $103.1 million in finance leases were added to long-term debt, with the current portion included in current maturities of long-term debt. The related assets are included in property, plant and equipment, net of accumulated amortization. These amounts are related to leases entered into as part of certain 2020 acquisitions, and valuations are still preliminary. We expect additional finance leases to be recorded in the fourth quarter related to certain third quarter 2020 acquisitions. These amounts are included in other non-current assets until we finalize our purchase accounting We rent or sublease certain real estate to third parties.</t>
        </is>
      </c>
    </row>
    <row r="5">
      <c r="A5" s="4" t="inlineStr">
        <is>
          <t>Leases</t>
        </is>
      </c>
      <c r="B5"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to 25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 contain any material residual value guarantees or material restrictive covenants. In the third quarter of 2020, $103.1 million in finance leases were added to long-term debt, with the current portion included in current maturities of long-term debt. The related assets are included in property, plant and equipment, net of accumulated amortization. These amounts are related to leases entered into as part of certain 2020 acquisitions, and valuations are still preliminary. We expect additional finance leases to be recorded in the fourth quarter related to certain third quarter 2020 acquisitions. These amounts are included in other non-current assets until we finalize our purchase accounting We rent or sublease certain real estate to thir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In the second quarter of 2019, to hedge the business exposure to rising interest rates on a portion of our variable rate debt, we entered into a 5 -year zero-cost interest rate collar, with an aggregate notional amount of $300 million . This instrument hedges interest rate risk related to a portion of our $1.3 billion of non-trade floor plan notes payable. The gains and losses from the cash flow hedge are recorded in AOCI and released to interest expense in the same period that the hedged interest expense on the floor plan is recognized. As of September 30, 2020 , we have had a total loss of $9.2 million recorded associated with the fair value of our derivative instrument, included as a component of accrued liabilities and other long-term liabilities with the offsets in our deferred tax liability and AOCI. As of September 30, 2020 , the amount of net losses we expect to reclassify from AOCI into interest expense in earnings within the next twelve months is $2.7 million . The actual amount reclassified could vary due to future changes in the fair value of the derivative. We reclassified $0.7 million and $1.1 million from AOCI for the three and nine months ended September 30, 2020 , respectively. No amounts were reclassified from AOCI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In the first nine months of 2020 , we completed the following acquisitions: • In February 2020, Sacramento Lexus and Roseville Lexus in California. • In June 2020, Hank’s Body Shop in Billings, Montana. • In June 2020, Chrysler Dodge Jeep Ram of Bend and Nissan of Bend in Oregon. • In July 2020, Subaru of Thousand Oaks in California. • In July 2020, BMW of San Francisco in California. • In August 2020, John Eagle Auto Group, a ten store platform in Texas. • In September 2020, Knoxville Chrysler Dodge Jeep Ram in Tennessee. Revenue and operating income contributed by the 2020 acquisitions subsequent to the date of acquisition were as follows (in millions): Nine Months Ended September 30, 2020 Revenue $ 261.3 Operating income 9.2 In the first nine months of 2019 , we completed the following acquisitions: • In May 2019, Hamilton Honda in Hamilton Township, New Jersey. • In May 2019, Ford Lincoln of Morgantown in Morgantown, West Virginia. • In July 2019, Mission Viejo Jaguar Land Rover in Mission Viejo, California. • In August 2019, Hazleton Honda in Hazleton, Pennsylvani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0 acquisitions and the amount of identified assets acquired and liabilities assumed as of the acquisition date (in millions): Consideration Cash paid, net of cash acquired $ 609.5 The purchase price allocations for the Sacramento Lexus, Roseville Lexus, Chrysler Dodge Jeep Ram of Bend, Nissan of Bend, Subaru of Thousand Oaks, BMW of San Francisco, the John Eagle Auto Group, and Knoxville Chrysler Dodge Jeep Ram acquisitions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The following table details the preliminary purchase price allocations for the 2020 acquisitions (in millions): Assets Acquired and Liabilities Assumed Accounts receivable $ 0.2 Inventories, net 189.3 Property and equipment, net 125.8 Other non-current assets 416.5 Floor plan notes payable (13.1 ) Debt and finance lease obligations (103.1 ) Other long-term liabilities (6.1 ) $ 609.5 We expect substantially all of the goodwill related to acquisitions completed in 2020 to be deductible for federal income tax purposes. In the three and nine -month periods ended September 30, 2020 , we recorded $0.6 million and $1.6 million , respectively, in acquisition-related expenses as a component of selling, general and administrative expense. Comparatively, we recorded $0.2 million and $1.9 million of acquisition-related expenses in each of the same periods in 2019. The following unaudited pro forma summary presents consolidated information as if all acquisitions in the three and nine -month periods ended September 30, 2020 and 2019 , had occurred on January 1, 2019 (in millions, except per share amounts): Three Months Ended September 30, Nine Months Ended September 30, 2020 2019 2020 2019 Revenue $ 3,745.3 $ 3,738.3 $ 10,000.7 $ 10,548.8 Net income 160.1 92.3 291.9 220.4 Basic net income per share 7.01 3.97 12.71 9.50 Diluted net income per share 6.92 3.94 12.58 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In December 2019, the FASB issued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ssuance of Common Stock On October 5, 2020, we completed the public offering of 3,659,091 shares of our Class A common stock, no par value per share, which included the exercise in full by the underwriters of their option to purchase up to 477,272 additional shares of our Class A common stock, for total net proceeds of approximately $777 million . 4.375% Senior Notes Due 2031 On October 9, 2020, we issued $550 million in aggregate principal amount of 4.375% Senior Notes due 2031 to eligible purchasers in a private placement under Rule 144A and Regulation S of the Securities Act of 1933. Interest accrues on the Senior Notes from October 9, 2020 and is payable semiannually on January 15 and July 15. We may redeem the Senior Notes in whole or in part, on or after October 15, 2025, at the redemption prices set forth in the Indenture. Prior to October 15, 2025, we may redeem the Senior Notes, in whole or in part, at a price equal to 100% of the principal amount thereof plus a make-whole premium set forth in the Indenture. In addition, prior to October 15, 2025, we may redeem up to 40% of the Senior Notes from the proceeds of certain equity offerings. Upon certain change of control events (as set forth in the Indenture), the holders of the Senior Notes may require us to repurchase all or a portion of the Senior Notes at a purchase price of 101% of their principal amount plus accrued and unpaid interest, if any, to the date of purchase. Investment in Shift Technologies, Inc. On October 13, 2020, Shift Technologies, Inc. (“Shift”) merged with Insurance Acquisition Corp., a publicly listed company. Shift was the surviving company that was subsequently listed on the NYSE. Our investment in Shift will be converted to a minority equity investment and will have a readily determinable fair value. The fair value will be updated at each reporting period and will be based upon the quoted price in active markets for the identical asset (Level 1). As of September 30, 2020, our investment in Shift was $64.0 million and was included as a component of other non-current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contain unaudited information as of September 30, 2020 , and for the three and nine months ended September 30, 2020 and 2019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9 audited Consolidated Financial Statements and the related notes thereto. The financial information as of December 31, 2019 , is derived from our Annual Report on Form 10-K filed with the Securities and Exchange Commission on February 21, 2020 . The unaudited interim condensed Consolidated Financial Statements should be read in conjunction with the Consolidated Financial Statements and the notes thereto included in our 2019 Annual Report on Form 10-K. The results of operations for the interim periods presented are not necessarily indicative of the results to be expected for the full year.</t>
        </is>
      </c>
    </row>
    <row r="5">
      <c r="A5" s="4" t="inlineStr">
        <is>
          <t>Reclassifications</t>
        </is>
      </c>
      <c r="B5" s="4" t="inlineStr">
        <is>
          <t>Reclassifications Certain immaterial reclassifications of amounts previously reported have been made to the accompanying condensed Consolidated Financial Statements to maintain consistency and comparability between periods presented.</t>
        </is>
      </c>
    </row>
    <row r="6">
      <c r="A6" s="4" t="inlineStr">
        <is>
          <t>Revenue Recognition</t>
        </is>
      </c>
      <c r="B6" s="4" t="inlineStr">
        <is>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87.8 million and $171.5 million as of September 30, 2020 , and December 31, 2019 , respectively; and we recognized $7.7 million and $23.8 million of revenue in the three and nine months ended September 30, 2020 , related to our contract liability balance at December 31, 2019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8.2 million and $8.9 million as of September 30, 2020 and December 31, 2019 , respectively; and are included in trade receivables and other non-current assets.</t>
        </is>
      </c>
    </row>
    <row r="7">
      <c r="A7" s="4" t="inlineStr">
        <is>
          <t>Accounts Receivable and Contract Assets</t>
        </is>
      </c>
      <c r="B7" s="4" t="inlineStr">
        <is>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sub-prime loans secured by the related vehicle. More than 95% of the portfolio is aged less than 60 days past due with less than 5% on non-accrual status. As of September 30, 2020 , the allowance for credit losses related to auto loan receivables was $13.9 million and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row r="8">
      <c r="A8" s="4" t="inlineStr">
        <is>
          <t>Fair Value Disclosures for Financial Assets and Liabilities</t>
        </is>
      </c>
      <c r="B8"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20 , our real estate mortgages and other debt, which includes capital leases, had maturity dates between October 31, 2020 , and August 31, 2038 . We have derivative instruments consisting of interest rate collars. The fair value of derivative liabilities is measured using observable Level 2 market expectations at each measurement date and is recorded a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row r="9">
      <c r="A9" s="4" t="inlineStr">
        <is>
          <t>Recent Accounting Pronouncements</t>
        </is>
      </c>
      <c r="B9" s="4" t="inlineStr">
        <is>
          <t>Recent Accounting Pronouncements In December 2019, the FASB issued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Impact of Adopting Topic 326 on the Condensed Consolidated Balance Sheet</t>
        </is>
      </c>
      <c r="B4" s="4" t="inlineStr">
        <is>
          <t>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 504.5 Other non-current assets 388.5 (6.0 ) 382.5 Total Assets 6,083.9 (6.5 ) 6,077.4 Deferred income taxes 131.1 (1.7 ) 129.4 Total Liabilities 4,616.2 (1.7 ) 4,614.5 Retained earnings 1,401.8 (4.8 ) 1,397.0 Total Liabilities and Stockholders’ Equity 6,083.9 (6.5 ) 6,07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 (Tables)</t>
        </is>
      </c>
      <c r="B1" s="2" t="inlineStr">
        <is>
          <t>9 Months Ended</t>
        </is>
      </c>
    </row>
    <row r="2">
      <c r="B2" s="2" t="inlineStr">
        <is>
          <t>Sep. 30, 2020</t>
        </is>
      </c>
    </row>
    <row r="3">
      <c r="A3" s="3" t="inlineStr">
        <is>
          <t>Accounts Receivable, after Allowance for Credit Loss [Abstract]</t>
        </is>
      </c>
    </row>
    <row r="4">
      <c r="A4" s="4" t="inlineStr">
        <is>
          <t>Schedule of Accounts Receivable</t>
        </is>
      </c>
      <c r="B4" s="4" t="inlineStr">
        <is>
          <t>Accounts receivable consisted of the following (in millions): September 30, 2020 December 31, 2019 Contracts in transit $ 235.9 $ 269.7 Trade receivables 56.7 52.8 Vehicle receivables 55.3 50.9 Manufacturer receivables 107.1 112.4 Auto loan receivables 95.8 62.2 Other receivables 33.5 19.4 584.3 567.4 Less: Allowance for doubtful accounts (6.3 ) (7.3 ) Less: Long-term portion of accounts receivable, net (66.3 ) (55.1 ) Total accounts receivable, net $ 511.7 $ 5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The components of inventories, net, consisted of the following (in millions): September 30, 2020 December 31, 2019 New vehicles $ 1,271.0 $ 1,704.1 Used vehicles 765.2 638.1 Parts and accessories 92.5 91.5 Total inventories $ 2,128.7 $ 2,43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s of goodwill are as follows (in millions): Domestic Import Luxury Consolidated Balance as of December 31, 2018 ¹ $ 164.5 $ 188.9 $ 81.5 $ 434.9 Adjustments to purchase price allocations 2 1.6 1.6 1.9 5.1 Additions through acquisitions 2 6.2 9.0 2.2 17.4 Reductions from impairments (0.3 ) (1.3 ) (0.1 ) (1.7 ) Reductions through divestitures (0.2 ) (0.9 ) — (1.1 ) Balance as of December 31, 2019 ¹ 171.8 197.3 85.5 454.6 Additions through acquisitions 3 32.0 92.9 17.0 141.9 Reductions through divestitures (0.1 ) (0.7 ) — (0.8 ) Reductions from impairments (0.5 ) (3.0 ) — (3.5 ) Balance as of September 30, 2020 $ 203.2 $ 286.5 $ 102.5 $ 592.2 1 Net of accumulated impairment losses of $299.3 million recorded during the year ended December 31, 2008. 2 Our purchase price allocation for the 2018 acquisitions were finalized in 2019. As a result, we added $22.5 million of goodwill. 3 Our purchase price allocation for a portion of the 2019 acquisitions was finalized in 2020. As a result, we added $141.9 million of goodwill. Our purchase price allocation for the remaining 2019 and 2020 acquisitions are preliminary and goodwill is not yet allocated to our segments. These amounts are included in other non-current assets until we finalize our purchase accounting. See Note 13 .</t>
        </is>
      </c>
    </row>
    <row r="5">
      <c r="A5" s="4" t="inlineStr">
        <is>
          <t>Schedule of Franchise Value</t>
        </is>
      </c>
      <c r="B5" s="4" t="inlineStr">
        <is>
          <t>The changes in the carrying amounts of franchise value are as follows (in millions): Franchise Value Balance as of December 31, 2018 $ 288.7 Adjustments to purchase price allocations 1 3.5 Additions through acquisitions 1 20.9 Reductions through divestitures (6.0 ) Reductions from impairments (0.4 ) Balance as of December 31, 2019 306.7 Additions through acquisitions 2 53.9 Reductions through divestitures (0.7 ) Reductions from impairments (4.4 ) Balance as of September 30, 2020 $ 355.5 1 Our purchase price allocation for the 2018 acquisitions were finalized in 2019. As a result, we added $24.4 million of franchise value. 2 Our purchase price allocation for a portion of the 2019 acquisitions was finalized in 2020. As a result, we added $53.9 million of franchise value. Our purchase price allocation for the remaining 2019 and 2020 acquisitions are preliminary and franchise value is not yet allocated to our segments. These amounts are included in other non-current assets until we finalize our purchase accounting. See Note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4" t="inlineStr">
        <is>
          <t>Allowance for doubtful accounts</t>
        </is>
      </c>
      <c r="B2" s="6" t="n">
        <v>6.3</v>
      </c>
      <c r="C2" s="6" t="n">
        <v>7.3</v>
      </c>
    </row>
    <row r="3">
      <c r="A3" s="4" t="inlineStr">
        <is>
          <t>Accumulated depreciation</t>
        </is>
      </c>
      <c r="B3" s="6" t="n">
        <v>326.1</v>
      </c>
      <c r="C3" s="6" t="n">
        <v>284.3</v>
      </c>
    </row>
    <row r="4">
      <c r="A4" s="4" t="inlineStr">
        <is>
          <t>Preferred stock, par value (in dollars per share)</t>
        </is>
      </c>
      <c r="B4" s="7" t="n">
        <v>0</v>
      </c>
      <c r="C4" s="7" t="n">
        <v>0</v>
      </c>
    </row>
    <row r="5">
      <c r="A5" s="4" t="inlineStr">
        <is>
          <t>Preferred stock, shares authorized (in shares)</t>
        </is>
      </c>
      <c r="B5" s="5" t="n">
        <v>15000000</v>
      </c>
      <c r="C5" s="5" t="n">
        <v>15000000</v>
      </c>
    </row>
    <row r="6">
      <c r="A6" s="4" t="inlineStr">
        <is>
          <t>Preferred stock, shares outstanding (in shares)</t>
        </is>
      </c>
      <c r="B6" s="5" t="n">
        <v>0</v>
      </c>
      <c r="C6" s="5" t="n">
        <v>0</v>
      </c>
    </row>
    <row r="7">
      <c r="A7" s="4" t="inlineStr">
        <is>
          <t>Class A common stock</t>
        </is>
      </c>
    </row>
    <row r="8">
      <c r="A8" s="4" t="inlineStr">
        <is>
          <t>Common stock A and B, par value (in dollars per share)</t>
        </is>
      </c>
      <c r="B8" s="7" t="n">
        <v>0</v>
      </c>
      <c r="C8" s="7" t="n">
        <v>0</v>
      </c>
    </row>
    <row r="9">
      <c r="A9" s="4" t="inlineStr">
        <is>
          <t>Common stock A and B, shares authorized (in shares)</t>
        </is>
      </c>
      <c r="B9" s="5" t="n">
        <v>100000000</v>
      </c>
      <c r="C9" s="5" t="n">
        <v>100000000</v>
      </c>
    </row>
    <row r="10">
      <c r="A10" s="4" t="inlineStr">
        <is>
          <t>Common stock A and B, shares issued (in shares)</t>
        </is>
      </c>
      <c r="B10" s="5" t="n">
        <v>22400000</v>
      </c>
      <c r="C10" s="5" t="n">
        <v>22600000</v>
      </c>
    </row>
    <row r="11">
      <c r="A11" s="4" t="inlineStr">
        <is>
          <t>Common stock A and B, shares outstanding (in shares)</t>
        </is>
      </c>
      <c r="B11" s="5" t="n">
        <v>22400000</v>
      </c>
      <c r="C11" s="5" t="n">
        <v>22600000</v>
      </c>
    </row>
    <row r="12">
      <c r="A12" s="4" t="inlineStr">
        <is>
          <t>Class B common stock</t>
        </is>
      </c>
    </row>
    <row r="13">
      <c r="A13" s="4" t="inlineStr">
        <is>
          <t>Common stock A and B, par value (in dollars per share)</t>
        </is>
      </c>
      <c r="B13" s="7" t="n">
        <v>0</v>
      </c>
      <c r="C13" s="7" t="n">
        <v>0</v>
      </c>
    </row>
    <row r="14">
      <c r="A14" s="4" t="inlineStr">
        <is>
          <t>Common stock A and B, shares authorized (in shares)</t>
        </is>
      </c>
      <c r="B14" s="5" t="n">
        <v>25000000</v>
      </c>
      <c r="C14" s="5" t="n">
        <v>25000000</v>
      </c>
    </row>
    <row r="15">
      <c r="A15" s="4" t="inlineStr">
        <is>
          <t>Common stock A and B, shares issued (in shares)</t>
        </is>
      </c>
      <c r="B15" s="5" t="n">
        <v>400000</v>
      </c>
      <c r="C15" s="5" t="n">
        <v>600000</v>
      </c>
    </row>
    <row r="16">
      <c r="A16" s="4" t="inlineStr">
        <is>
          <t>Common stock A and B, shares outstanding (in shares)</t>
        </is>
      </c>
      <c r="B16" s="5" t="n">
        <v>400000</v>
      </c>
      <c r="C16"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 Repurchases</t>
        </is>
      </c>
      <c r="B4" s="4" t="inlineStr">
        <is>
          <t>Share repurchases under this authorization were as follows: Repurchases Occurring in 2020 Cumulative Repurchases as of September 30, 2020 Shares Average Price Shares Average Price Share Repurchase Authorization 563,953 $ 81.71 3,719,048 $ 84.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Long-Lived Assets Measured at Fair Value</t>
        </is>
      </c>
      <c r="B4" s="4" t="inlineStr">
        <is>
          <t>Below are our derivative liabilities that are measured at fair value (in millions): Fair Value at September 30, 2020 Level 1 Level 2 Level 3 Measured on a recurring basis: Derivative contract, net $ — $ 9.2 $ — Fair Value at December 31, 2019 Level 1 Level 2 Level 3 Measured on a recurring basis: Derivative contract, net $ — $ 1.0 $ —</t>
        </is>
      </c>
    </row>
    <row r="5">
      <c r="A5" s="4" t="inlineStr">
        <is>
          <t>Schedule of Aggregate Carrying Values and Fair Values of Long-term Fixed Interest Rate Debt</t>
        </is>
      </c>
      <c r="B5" s="4" t="inlineStr">
        <is>
          <t>A summary of the aggregate carrying values, excluding unamortized debt issuance cost, and fair values of our long-term fixed interest rate debt is as follows (in millions): September 30, 2020 December 31, 2019 Carrying value 5.250% Senior notes due 2025 $ 300.0 $ 300.0 4.625% Senior notes due 2027 400.0 400.0 Real estate mortgages and other debt 605.9 466.6 $ 1,305.9 $ 1,166.6 Fair value 5.250% Senior notes due 2025 $ 309.0 $ 315.0 4.625% Senior notes due 2027 406.5 412.0 Real estate mortgages and other debt 603.7 468.7 $ 1,319.2 $ 1,1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of Class A and Class B Common Stock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ree Months Ended September 30, 2020 2019 (in millions, except per share data) Class A Class B Class A Class B Net income applicable to common stockholders - basic $ 156.0 $ 2.8 $ 83.0 $ 2.2 Reallocation of net income due to conversion of Class B to Class A common shares outstanding 0.2 — 0.2 — Conversion of Class B common shares into Class A common shares 2.6 — 2.0 — Net income applicable to common stockholders - diluted $ 158.8 $ 2.8 $ 85.2 $ 2.2 Weighted average common shares outstanding – basic 22.5 0.4 22.6 0.6 Conversion of Class B common shares into Class A common shares 0.4 — 0.6 — Effect of dilutive stock options on weighted average common shares 0.2 — 0.2 — Weighted average common shares outstanding – diluted 23.1 0.4 23.4 0.6 Net income per common share - basic $ 6.95 $ 6.95 $ 3.67 $ 3.67 Net income per common share - diluted $ 6.86 $ 6.86 $ 3.64 $ 3.64 Nine Months Ended September 30, 2020 2019 (in millions, except per share data) Class A Class B Class A Class B Net income applicable to common stockholders - basic $ 276.4 $ 6.3 $ 198.2 $ 5.3 Reallocation of net income due to conversion of Class B to Class A common shares outstanding 0.5 — 0.6 — Conversion of Class B common shares into Class A common shares 5.8 — 4.7 — Net income applicable to common stockholders - diluted $ 282.7 $ 6.3 $ 203.5 $ 5.3 Weighted average common shares outstanding – basic 22.5 0.5 22.6 0.6 Conversion of Class B common shares into Class A common shares 0.5 — 0.6 — Effect of employee stock purchases and restricted stock units on weighted average common shares 0.2 — 0.1 — Weighted average common shares outstanding – diluted 23.2 0.5 23.3 0.6 Net income per common share - basic $ 12.29 $ 12.29 $ 8.77 $ 8.77 Net income per common share - diluted $ 12.18 $ 12.18 $ 8.72 $ 8.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Certain Information on a Segment Basis</t>
        </is>
      </c>
      <c r="B4" s="4" t="inlineStr">
        <is>
          <t>Certain financial information on a segment basis is as follows (in millions): Three Months Ended Nine Months Ended 2020 2019 2020 2019 Revenues: Domestic New vehicle retail $ 621.3 $ 613.0 $ 1,591.0 $ 1,682.7 Used vehicle retail 378.8 328.1 1,096.4 949.6 Used vehicle wholesale 31.9 30.3 77.7 89.5 Finance and insurance 53.2 48.1 149.2 137.2 Service, body and parts 118.0 122.8 337.5 359.2 Fleet and other 11.5 15.5 35.1 47.6 1,214.7 1,157.8 3,286.9 3,265.8 Import New vehicle retail 822.9 824.8 1,995.9 2,198.1 Used vehicle retail 451.9 380.9 1,152.6 1,085.7 Used vehicle wholesale 42.2 28.4 88.6 85.3 Finance and insurance 81.1 65.2 195.0 180.9 Service, body and parts 141.3 129.2 371.3 374.2 Fleet and other 11.1 9.2 28.9 38.1 1,550.5 1,437.7 3,832.3 3,962.3 Luxury New vehicle retail 440.8 387.0 1,039.0 1,110.2 Used vehicle retail 261.8 206.7 642.5 596.0 Used vehicle wholesale 24.8 16.4 50.3 59.0 Finance and insurance 25.6 19.2 60.2 54.1 Service, body and parts 96.0 84.9 244.8 248.0 Fleet and other 1.9 15.2 13.9 81.7 850.9 729.4 2,050.7 2,149.0 3,616.1 3,324.9 9,169.9 9,377.1 Corporate and other 4.1 7.5 12.6 26.7 $ 3,620.2 $ 3,332.4 $ 9,182.5 $ 9,403.8 Segment income 1 : Domestic $ 81.1 $ 37.9 $ 168.3 $ 94.1 Import 102.6 48.3 176.2 117.8 Luxury 39.2 13.0 53.1 36.5 Total segment income for reportable segments $ 222.9 $ 99.2 $ 397.6 $ 248.4 1 Segment income for each of the segments is defined as income before income taxes, depreciation and amortization, other interest expense and other income, net. Reconciliation of total segment income for reportable segments to our consolidated income before income taxes. Three Months Ended Nine Months Ended 2020 2019 2020 2019 Total segment income for reportable segments $ 222.9 $ 99.2 $ 397.6 $ 248.4 Corporate and other 33.5 50.6 103.5 129.3 Depreciation and amortization (22.9 ) (20.9 ) (67.3 ) (60.9 ) Other interest expense (16.6 ) (14.8 ) (50.4 ) (45.0 ) Other income, net 2.2 3.3 8.2 8.9 Income before income taxes $ 219.1 $ 117.4 $ 391.6 $ 280.7 September 30, 2020 December 31, 2019 Total assets: Domestic $ 1,249.9 $ 1,467.6 Import 1,477.7 1,306.5 Luxury 869.3 945.2 Corporate and other 2,798.8 2,364.6 $ 6,395.7 $ 6,083.9</t>
        </is>
      </c>
    </row>
    <row r="5">
      <c r="A5" s="4" t="inlineStr">
        <is>
          <t>Reconciliation of Assets from Segment to Consolidated</t>
        </is>
      </c>
      <c r="B5" s="4" t="inlineStr">
        <is>
          <t xml:space="preserve"> September 30, 2020 December 31, 2019 Total assets: Domestic $ 1,249.9 $ 1,467.6 Import 1,477.7 1,306.5 Luxury 869.3 945.2 Corporate and other 2,798.8 2,364.6 $ 6,395.7 $ 6,0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Revenue and Operating Income from Acquisitions</t>
        </is>
      </c>
      <c r="B4" s="4" t="inlineStr">
        <is>
          <t>Revenue and operating income contributed by the 2020 acquisitions subsequent to the date of acquisition were as follows (in millions): Nine Months Ended September 30, 2020 Revenue $ 261.3 Operating income 9.2</t>
        </is>
      </c>
    </row>
    <row r="5">
      <c r="A5" s="4" t="inlineStr">
        <is>
          <t>Summary of Acquisitions</t>
        </is>
      </c>
      <c r="B5" s="4" t="inlineStr">
        <is>
          <t>The following tables summarize the consideration paid for the 2020 acquisitions and the amount of identified assets acquired and liabilities assumed as of the acquisition date (in millions): Consideration Cash paid, net of cash acquired $ 609.5</t>
        </is>
      </c>
    </row>
    <row r="6">
      <c r="A6" s="4" t="inlineStr">
        <is>
          <t>Assets Acquired and Liabilities Assumed</t>
        </is>
      </c>
      <c r="B6" s="4" t="inlineStr">
        <is>
          <t xml:space="preserve"> The following table details the preliminary purchase price allocations for the 2020 acquisitions (in millions): Assets Acquired and Liabilities Assumed Accounts receivable $ 0.2 Inventories, net 189.3 Property and equipment, net 125.8 Other non-current assets 416.5 Floor plan notes payable (13.1 ) Debt and finance lease obligations (103.1 ) Other long-term liabilities (6.1 ) $ 609.5</t>
        </is>
      </c>
    </row>
    <row r="7">
      <c r="A7" s="4" t="inlineStr">
        <is>
          <t>Pro Forma Summary of All Acquisitions</t>
        </is>
      </c>
      <c r="B7" s="4" t="inlineStr">
        <is>
          <t>The following unaudited pro forma summary presents consolidated information as if all acquisitions in the three and nine -month periods ended September 30, 2020 and 2019 , had occurred on January 1, 2019 (in millions, except per share amounts): Three Months Ended September 30, Nine Months Ended September 30, 2020 2019 2020 2019 Revenue $ 3,745.3 $ 3,738.3 $ 10,000.7 $ 10,548.8 Net income 160.1 92.3 291.9 220.4 Basic net income per share 7.01 3.97 12.71 9.50 Diluted net income per share 6.92 3.94 12.58 9.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erim Financial Statements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Jun. 30, 2020</t>
        </is>
      </c>
      <c r="F2" s="2" t="inlineStr">
        <is>
          <t>Mar. 31, 2020</t>
        </is>
      </c>
      <c r="G2" s="2" t="inlineStr">
        <is>
          <t>Jan. 01, 2020</t>
        </is>
      </c>
      <c r="H2" s="2" t="inlineStr">
        <is>
          <t>Sep. 30, 2019</t>
        </is>
      </c>
      <c r="I2" s="2" t="inlineStr">
        <is>
          <t>Jun. 30, 2019</t>
        </is>
      </c>
      <c r="J2" s="2" t="inlineStr">
        <is>
          <t>Mar. 31, 2019</t>
        </is>
      </c>
    </row>
    <row r="3">
      <c r="A3" s="3" t="inlineStr">
        <is>
          <t>New Accounting Pronouncements or Change in Accounting Principle [Line Items]</t>
        </is>
      </c>
    </row>
    <row r="4">
      <c r="A4" s="4" t="inlineStr">
        <is>
          <t>Cumulative effect of adopting Topic 326</t>
        </is>
      </c>
      <c r="B4" s="6" t="n">
        <v>-1694.4</v>
      </c>
      <c r="C4" s="6" t="n">
        <v>-1467.7</v>
      </c>
      <c r="D4" s="6" t="n">
        <v>-1197.2</v>
      </c>
      <c r="E4" s="6" t="n">
        <v>-1532.2</v>
      </c>
      <c r="F4" s="6" t="n">
        <v>-1456.5</v>
      </c>
      <c r="H4" s="6" t="n">
        <v>-1359.2</v>
      </c>
      <c r="I4" s="6" t="n">
        <v>-1274.7</v>
      </c>
      <c r="J4" s="6" t="n">
        <v>-1250.5</v>
      </c>
    </row>
    <row r="5">
      <c r="A5" s="4" t="inlineStr">
        <is>
          <t>Accounts receivable, net</t>
        </is>
      </c>
      <c r="B5" s="8" t="n">
        <v>511.7</v>
      </c>
      <c r="C5" s="5" t="n">
        <v>505</v>
      </c>
      <c r="G5" s="6" t="n">
        <v>504.5</v>
      </c>
    </row>
    <row r="6">
      <c r="A6" s="4" t="inlineStr">
        <is>
          <t>Allowance for doubtful accounts</t>
        </is>
      </c>
      <c r="B6" s="8" t="n">
        <v>6.3</v>
      </c>
      <c r="C6" s="8" t="n">
        <v>7.3</v>
      </c>
    </row>
    <row r="7">
      <c r="A7" s="4" t="inlineStr">
        <is>
          <t>Other non-current assets</t>
        </is>
      </c>
      <c r="B7" s="8" t="n">
        <v>632.8</v>
      </c>
      <c r="C7" s="8" t="n">
        <v>388.5</v>
      </c>
      <c r="G7" s="8" t="n">
        <v>382.5</v>
      </c>
    </row>
    <row r="8">
      <c r="A8" s="4" t="inlineStr">
        <is>
          <t>Total Assets</t>
        </is>
      </c>
      <c r="B8" s="8" t="n">
        <v>6395.7</v>
      </c>
      <c r="C8" s="8" t="n">
        <v>6083.9</v>
      </c>
      <c r="G8" s="8" t="n">
        <v>6077.4</v>
      </c>
    </row>
    <row r="9">
      <c r="A9" s="4" t="inlineStr">
        <is>
          <t>Deferred income taxes</t>
        </is>
      </c>
      <c r="B9" s="8" t="n">
        <v>135.7</v>
      </c>
      <c r="C9" s="8" t="n">
        <v>131.1</v>
      </c>
      <c r="G9" s="8" t="n">
        <v>129.4</v>
      </c>
    </row>
    <row r="10">
      <c r="A10" s="4" t="inlineStr">
        <is>
          <t>Total Liabilities</t>
        </is>
      </c>
      <c r="B10" s="8" t="n">
        <v>4701.3</v>
      </c>
      <c r="C10" s="8" t="n">
        <v>4616.2</v>
      </c>
      <c r="G10" s="8" t="n">
        <v>4614.5</v>
      </c>
    </row>
    <row r="11">
      <c r="A11" s="4" t="inlineStr">
        <is>
          <t>Retained earnings</t>
        </is>
      </c>
      <c r="B11" s="8" t="n">
        <v>1658.8</v>
      </c>
      <c r="C11" s="8" t="n">
        <v>1401.8</v>
      </c>
      <c r="G11" s="5" t="n">
        <v>1397</v>
      </c>
    </row>
    <row r="12">
      <c r="A12" s="4" t="inlineStr">
        <is>
          <t>Total Liabilities and Stockholders’ Equity</t>
        </is>
      </c>
      <c r="B12" s="6" t="n">
        <v>6395.7</v>
      </c>
      <c r="C12" s="6" t="n">
        <v>6083.9</v>
      </c>
      <c r="G12" s="8" t="n">
        <v>6077.4</v>
      </c>
    </row>
    <row r="13">
      <c r="A13" s="4" t="inlineStr">
        <is>
          <t>Accounting Standards Update [Extensible List]</t>
        </is>
      </c>
      <c r="B13" s="4" t="inlineStr">
        <is>
          <t>us-gaap:AccountingStandardsUpdate201613Member</t>
        </is>
      </c>
      <c r="C13" s="4" t="inlineStr">
        <is>
          <t>us-gaap:AccountingStandardsUpdate201613Member</t>
        </is>
      </c>
      <c r="D13" s="4" t="inlineStr">
        <is>
          <t>us-gaap:AccountingStandardsUpdate201602Member</t>
        </is>
      </c>
    </row>
    <row r="14">
      <c r="A14" s="4" t="inlineStr">
        <is>
          <t>Cumulative Effect, Period of Adoption, Adjustment</t>
        </is>
      </c>
    </row>
    <row r="15">
      <c r="A15" s="3" t="inlineStr">
        <is>
          <t>New Accounting Pronouncements or Change in Accounting Principle [Line Items]</t>
        </is>
      </c>
    </row>
    <row r="16">
      <c r="A16" s="4" t="inlineStr">
        <is>
          <t>Cumulative effect of adopting Topic 326</t>
        </is>
      </c>
      <c r="C16" s="6" t="n">
        <v>4.8</v>
      </c>
      <c r="D16" s="6" t="n">
        <v>-0.9</v>
      </c>
    </row>
    <row r="17">
      <c r="A17" s="4" t="inlineStr">
        <is>
          <t>Accounts receivable, net</t>
        </is>
      </c>
      <c r="G17" s="8" t="n">
        <v>-0.5</v>
      </c>
    </row>
    <row r="18">
      <c r="A18" s="4" t="inlineStr">
        <is>
          <t>Other non-current assets</t>
        </is>
      </c>
      <c r="G18" s="5" t="n">
        <v>-6</v>
      </c>
    </row>
    <row r="19">
      <c r="A19" s="4" t="inlineStr">
        <is>
          <t>Total Assets</t>
        </is>
      </c>
      <c r="G19" s="8" t="n">
        <v>-6.5</v>
      </c>
    </row>
    <row r="20">
      <c r="A20" s="4" t="inlineStr">
        <is>
          <t>Deferred income taxes</t>
        </is>
      </c>
      <c r="G20" s="8" t="n">
        <v>-1.7</v>
      </c>
    </row>
    <row r="21">
      <c r="A21" s="4" t="inlineStr">
        <is>
          <t>Total Liabilities</t>
        </is>
      </c>
      <c r="G21" s="8" t="n">
        <v>-1.7</v>
      </c>
    </row>
    <row r="22">
      <c r="A22" s="4" t="inlineStr">
        <is>
          <t>Retained earnings</t>
        </is>
      </c>
      <c r="G22" s="8" t="n">
        <v>-4.8</v>
      </c>
    </row>
    <row r="23">
      <c r="A23" s="4" t="inlineStr">
        <is>
          <t>Total Liabilities and Stockholders’ Equity</t>
        </is>
      </c>
      <c r="G23" s="8" t="n">
        <v>-6.5</v>
      </c>
    </row>
    <row r="24">
      <c r="A24" s="4" t="inlineStr">
        <is>
          <t>Retained Earnings</t>
        </is>
      </c>
    </row>
    <row r="25">
      <c r="A25" s="3" t="inlineStr">
        <is>
          <t>New Accounting Pronouncements or Change in Accounting Principle [Line Items]</t>
        </is>
      </c>
    </row>
    <row r="26">
      <c r="A26" s="4" t="inlineStr">
        <is>
          <t>Cumulative effect of adopting Topic 326</t>
        </is>
      </c>
      <c r="B26" s="6" t="n">
        <v>-1658.8</v>
      </c>
      <c r="C26" s="8" t="n">
        <v>-1401.8</v>
      </c>
      <c r="D26" s="8" t="n">
        <v>-1162.1</v>
      </c>
      <c r="E26" s="6" t="n">
        <v>-1507.1</v>
      </c>
      <c r="F26" s="6" t="n">
        <v>-1436.2</v>
      </c>
      <c r="H26" s="6" t="n">
        <v>-1340.7</v>
      </c>
      <c r="I26" s="6" t="n">
        <v>-1262.5</v>
      </c>
      <c r="J26" s="6" t="n">
        <v>-1212.7</v>
      </c>
    </row>
    <row r="27">
      <c r="A27" s="4" t="inlineStr">
        <is>
          <t>Retained Earnings | Cumulative Effect, Period of Adoption, Adjustment</t>
        </is>
      </c>
    </row>
    <row r="28">
      <c r="A28" s="3" t="inlineStr">
        <is>
          <t>New Accounting Pronouncements or Change in Accounting Principle [Line Items]</t>
        </is>
      </c>
    </row>
    <row r="29">
      <c r="A29" s="4" t="inlineStr">
        <is>
          <t>Cumulative effect of adopting Topic 326</t>
        </is>
      </c>
      <c r="C29" s="6" t="n">
        <v>4.8</v>
      </c>
      <c r="D29" s="6" t="n">
        <v>-0.9</v>
      </c>
      <c r="G29" s="6" t="n">
        <v>4.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ntract Liabilities and Asset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isaggregation of Revenue [Abstract]</t>
        </is>
      </c>
    </row>
    <row r="4">
      <c r="A4" s="4" t="inlineStr">
        <is>
          <t>Contract liability</t>
        </is>
      </c>
      <c r="B4" s="6" t="n">
        <v>187.8</v>
      </c>
      <c r="C4" s="6" t="n">
        <v>187.8</v>
      </c>
      <c r="D4" s="6" t="n">
        <v>171.5</v>
      </c>
    </row>
    <row r="5">
      <c r="A5" s="4" t="inlineStr">
        <is>
          <t>Contract liability, revenue recognized</t>
        </is>
      </c>
      <c r="B5" s="8" t="n">
        <v>7.7</v>
      </c>
      <c r="C5" s="8" t="n">
        <v>23.8</v>
      </c>
    </row>
    <row r="6">
      <c r="A6" s="4" t="inlineStr">
        <is>
          <t>Contract asset</t>
        </is>
      </c>
      <c r="B6" s="6" t="n">
        <v>8.199999999999999</v>
      </c>
      <c r="C6" s="6" t="n">
        <v>8.199999999999999</v>
      </c>
      <c r="D6" s="6" t="n">
        <v>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Summary of Accounts Receivable) (Details) - USD ($) $ in Millions</t>
        </is>
      </c>
      <c r="B1" s="2" t="inlineStr">
        <is>
          <t>Sep. 30, 2020</t>
        </is>
      </c>
      <c r="C1" s="2" t="inlineStr">
        <is>
          <t>Jan. 01, 2020</t>
        </is>
      </c>
      <c r="D1" s="2" t="inlineStr">
        <is>
          <t>Dec. 31, 2019</t>
        </is>
      </c>
    </row>
    <row r="2">
      <c r="A2" s="3" t="inlineStr">
        <is>
          <t>Accounts, Notes, Loans and Financing Receivable [Line Items]</t>
        </is>
      </c>
    </row>
    <row r="3">
      <c r="A3" s="4" t="inlineStr">
        <is>
          <t>Accounts receivable</t>
        </is>
      </c>
      <c r="B3" s="6" t="n">
        <v>584.3</v>
      </c>
      <c r="D3" s="6" t="n">
        <v>567.4</v>
      </c>
    </row>
    <row r="4">
      <c r="A4" s="4" t="inlineStr">
        <is>
          <t>Less: Allowance for doubtful accounts</t>
        </is>
      </c>
      <c r="B4" s="8" t="n">
        <v>-6.3</v>
      </c>
      <c r="D4" s="8" t="n">
        <v>-7.3</v>
      </c>
    </row>
    <row r="5">
      <c r="A5" s="4" t="inlineStr">
        <is>
          <t>Less: Long-term portion of accounts receivable, net</t>
        </is>
      </c>
      <c r="B5" s="8" t="n">
        <v>-66.3</v>
      </c>
      <c r="D5" s="8" t="n">
        <v>-55.1</v>
      </c>
    </row>
    <row r="6">
      <c r="A6" s="4" t="inlineStr">
        <is>
          <t>Accounts receivable, net</t>
        </is>
      </c>
      <c r="B6" s="8" t="n">
        <v>511.7</v>
      </c>
      <c r="C6" s="6" t="n">
        <v>504.5</v>
      </c>
      <c r="D6" s="5" t="n">
        <v>505</v>
      </c>
    </row>
    <row r="7">
      <c r="A7" s="4" t="inlineStr">
        <is>
          <t>Contracts in transit</t>
        </is>
      </c>
    </row>
    <row r="8">
      <c r="A8" s="3" t="inlineStr">
        <is>
          <t>Accounts, Notes, Loans and Financing Receivable [Line Items]</t>
        </is>
      </c>
    </row>
    <row r="9">
      <c r="A9" s="4" t="inlineStr">
        <is>
          <t>Accounts receivable</t>
        </is>
      </c>
      <c r="B9" s="8" t="n">
        <v>235.9</v>
      </c>
      <c r="D9" s="8" t="n">
        <v>269.7</v>
      </c>
    </row>
    <row r="10">
      <c r="A10" s="4" t="inlineStr">
        <is>
          <t>Trade receivables</t>
        </is>
      </c>
    </row>
    <row r="11">
      <c r="A11" s="3" t="inlineStr">
        <is>
          <t>Accounts, Notes, Loans and Financing Receivable [Line Items]</t>
        </is>
      </c>
    </row>
    <row r="12">
      <c r="A12" s="4" t="inlineStr">
        <is>
          <t>Accounts receivable</t>
        </is>
      </c>
      <c r="B12" s="8" t="n">
        <v>56.7</v>
      </c>
      <c r="D12" s="8" t="n">
        <v>52.8</v>
      </c>
    </row>
    <row r="13">
      <c r="A13" s="4" t="inlineStr">
        <is>
          <t>Vehicle receivables</t>
        </is>
      </c>
    </row>
    <row r="14">
      <c r="A14" s="3" t="inlineStr">
        <is>
          <t>Accounts, Notes, Loans and Financing Receivable [Line Items]</t>
        </is>
      </c>
    </row>
    <row r="15">
      <c r="A15" s="4" t="inlineStr">
        <is>
          <t>Accounts receivable</t>
        </is>
      </c>
      <c r="B15" s="8" t="n">
        <v>55.3</v>
      </c>
      <c r="D15" s="8" t="n">
        <v>50.9</v>
      </c>
    </row>
    <row r="16">
      <c r="A16" s="4" t="inlineStr">
        <is>
          <t>Manufacturer receivables</t>
        </is>
      </c>
    </row>
    <row r="17">
      <c r="A17" s="3" t="inlineStr">
        <is>
          <t>Accounts, Notes, Loans and Financing Receivable [Line Items]</t>
        </is>
      </c>
    </row>
    <row r="18">
      <c r="A18" s="4" t="inlineStr">
        <is>
          <t>Accounts receivable</t>
        </is>
      </c>
      <c r="B18" s="8" t="n">
        <v>107.1</v>
      </c>
      <c r="D18" s="8" t="n">
        <v>112.4</v>
      </c>
    </row>
    <row r="19">
      <c r="A19" s="4" t="inlineStr">
        <is>
          <t>Auto loan receivables</t>
        </is>
      </c>
    </row>
    <row r="20">
      <c r="A20" s="3" t="inlineStr">
        <is>
          <t>Accounts, Notes, Loans and Financing Receivable [Line Items]</t>
        </is>
      </c>
    </row>
    <row r="21">
      <c r="A21" s="4" t="inlineStr">
        <is>
          <t>Accounts receivable</t>
        </is>
      </c>
      <c r="B21" s="8" t="n">
        <v>95.8</v>
      </c>
      <c r="D21" s="8" t="n">
        <v>62.2</v>
      </c>
    </row>
    <row r="22">
      <c r="A22" s="4" t="inlineStr">
        <is>
          <t>Less: Allowance for doubtful accounts</t>
        </is>
      </c>
      <c r="B22" s="8" t="n">
        <v>-13.9</v>
      </c>
    </row>
    <row r="23">
      <c r="A23" s="4" t="inlineStr">
        <is>
          <t>Other receivables</t>
        </is>
      </c>
    </row>
    <row r="24">
      <c r="A24" s="3" t="inlineStr">
        <is>
          <t>Accounts, Notes, Loans and Financing Receivable [Line Items]</t>
        </is>
      </c>
    </row>
    <row r="25">
      <c r="A25" s="4" t="inlineStr">
        <is>
          <t>Accounts receivable</t>
        </is>
      </c>
      <c r="B25" s="6" t="n">
        <v>33.5</v>
      </c>
      <c r="D25" s="6" t="n">
        <v>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Additional Information) (Details) - USD ($) $ in Million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Period that contracts in transit are outstanding</t>
        </is>
      </c>
      <c r="B4" s="4" t="inlineStr">
        <is>
          <t>10 days</t>
        </is>
      </c>
    </row>
    <row r="5">
      <c r="A5" s="4" t="inlineStr">
        <is>
          <t>Threshold period for interest to bear on receivables</t>
        </is>
      </c>
      <c r="B5" s="4" t="inlineStr">
        <is>
          <t>60 days</t>
        </is>
      </c>
    </row>
    <row r="6">
      <c r="A6" s="4" t="inlineStr">
        <is>
          <t>Allowance for doubtful accounts</t>
        </is>
      </c>
      <c r="B6" s="6" t="n">
        <v>6.3</v>
      </c>
      <c r="C6" s="6" t="n">
        <v>7.3</v>
      </c>
    </row>
    <row r="7">
      <c r="A7" s="4" t="inlineStr">
        <is>
          <t>Auto loan receivables</t>
        </is>
      </c>
    </row>
    <row r="8">
      <c r="A8" s="3" t="inlineStr">
        <is>
          <t>Accounts, Notes, Loans and Financing Receivable [Line Items]</t>
        </is>
      </c>
    </row>
    <row r="9">
      <c r="A9" s="4" t="inlineStr">
        <is>
          <t>Receivables, 60 days or less past due, percent</t>
        </is>
      </c>
      <c r="B9" s="4" t="inlineStr">
        <is>
          <t>95.00%</t>
        </is>
      </c>
    </row>
    <row r="10">
      <c r="A10" s="4" t="inlineStr">
        <is>
          <t>Receivables, 60 days or less past due, non-accrual status, percent</t>
        </is>
      </c>
      <c r="B10" s="4" t="inlineStr">
        <is>
          <t>5.00%</t>
        </is>
      </c>
    </row>
    <row r="11">
      <c r="A11" s="4" t="inlineStr">
        <is>
          <t>Allowance for doubtful accounts</t>
        </is>
      </c>
      <c r="B11" s="6" t="n">
        <v>1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Components of Inventories, net) (Details) - USD ($) $ in Millions</t>
        </is>
      </c>
      <c r="B1" s="2" t="inlineStr">
        <is>
          <t>Sep. 30, 2020</t>
        </is>
      </c>
      <c r="C1" s="2" t="inlineStr">
        <is>
          <t>Dec. 31, 2019</t>
        </is>
      </c>
    </row>
    <row r="2">
      <c r="A2" s="3" t="inlineStr">
        <is>
          <t>Inventory [Line Items]</t>
        </is>
      </c>
    </row>
    <row r="3">
      <c r="A3" s="4" t="inlineStr">
        <is>
          <t>Total inventories</t>
        </is>
      </c>
      <c r="B3" s="6" t="n">
        <v>2128.7</v>
      </c>
      <c r="C3" s="6" t="n">
        <v>2433.7</v>
      </c>
    </row>
    <row r="4">
      <c r="A4" s="4" t="inlineStr">
        <is>
          <t>New vehicles</t>
        </is>
      </c>
    </row>
    <row r="5">
      <c r="A5" s="3" t="inlineStr">
        <is>
          <t>Inventory [Line Items]</t>
        </is>
      </c>
    </row>
    <row r="6">
      <c r="A6" s="4" t="inlineStr">
        <is>
          <t>Total inventories</t>
        </is>
      </c>
      <c r="B6" s="5" t="n">
        <v>1271</v>
      </c>
      <c r="C6" s="8" t="n">
        <v>1704.1</v>
      </c>
    </row>
    <row r="7">
      <c r="A7" s="4" t="inlineStr">
        <is>
          <t>Used vehicles</t>
        </is>
      </c>
    </row>
    <row r="8">
      <c r="A8" s="3" t="inlineStr">
        <is>
          <t>Inventory [Line Items]</t>
        </is>
      </c>
    </row>
    <row r="9">
      <c r="A9" s="4" t="inlineStr">
        <is>
          <t>Total inventories</t>
        </is>
      </c>
      <c r="B9" s="8" t="n">
        <v>765.2</v>
      </c>
      <c r="C9" s="8" t="n">
        <v>638.1</v>
      </c>
    </row>
    <row r="10">
      <c r="A10" s="4" t="inlineStr">
        <is>
          <t>Parts and accessories</t>
        </is>
      </c>
    </row>
    <row r="11">
      <c r="A11" s="3" t="inlineStr">
        <is>
          <t>Inventory [Line Items]</t>
        </is>
      </c>
    </row>
    <row r="12">
      <c r="A12" s="4" t="inlineStr">
        <is>
          <t>Total inventories</t>
        </is>
      </c>
      <c r="B12" s="6" t="n">
        <v>92.5</v>
      </c>
      <c r="C12" s="6" t="n">
        <v>9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620.2</v>
      </c>
      <c r="C4" s="6" t="n">
        <v>3332.4</v>
      </c>
      <c r="D4" s="6" t="n">
        <v>9182.5</v>
      </c>
      <c r="E4" s="6" t="n">
        <v>9403.799999999999</v>
      </c>
    </row>
    <row r="5">
      <c r="A5" s="3" t="inlineStr">
        <is>
          <t>Cost of sales:</t>
        </is>
      </c>
    </row>
    <row r="6">
      <c r="A6" s="4" t="inlineStr">
        <is>
          <t>Total cost of sales</t>
        </is>
      </c>
      <c r="B6" s="8" t="n">
        <v>2968.6</v>
      </c>
      <c r="C6" s="8" t="n">
        <v>2821.5</v>
      </c>
      <c r="D6" s="8" t="n">
        <v>7605.6</v>
      </c>
      <c r="E6" s="8" t="n">
        <v>7948.6</v>
      </c>
    </row>
    <row r="7">
      <c r="A7" s="4" t="inlineStr">
        <is>
          <t>Gross profit</t>
        </is>
      </c>
      <c r="B7" s="8" t="n">
        <v>651.6</v>
      </c>
      <c r="C7" s="8" t="n">
        <v>510.9</v>
      </c>
      <c r="D7" s="8" t="n">
        <v>1576.9</v>
      </c>
      <c r="E7" s="8" t="n">
        <v>1455.2</v>
      </c>
    </row>
    <row r="8">
      <c r="A8" s="4" t="inlineStr">
        <is>
          <t>Asset impairments</t>
        </is>
      </c>
      <c r="B8" s="5" t="n">
        <v>0</v>
      </c>
      <c r="C8" s="5" t="n">
        <v>0</v>
      </c>
      <c r="D8" s="8" t="n">
        <v>7.9</v>
      </c>
      <c r="E8" s="8" t="n">
        <v>0.5</v>
      </c>
    </row>
    <row r="9">
      <c r="A9" s="4" t="inlineStr">
        <is>
          <t>Selling, general and administrative</t>
        </is>
      </c>
      <c r="B9" s="8" t="n">
        <v>389.1</v>
      </c>
      <c r="C9" s="8" t="n">
        <v>343.2</v>
      </c>
      <c r="D9" s="8" t="n">
        <v>1039.6</v>
      </c>
      <c r="E9" s="8" t="n">
        <v>1021.5</v>
      </c>
    </row>
    <row r="10">
      <c r="A10" s="4" t="inlineStr">
        <is>
          <t>Depreciation and amortization</t>
        </is>
      </c>
      <c r="B10" s="8" t="n">
        <v>22.9</v>
      </c>
      <c r="C10" s="8" t="n">
        <v>20.9</v>
      </c>
      <c r="D10" s="8" t="n">
        <v>67.3</v>
      </c>
      <c r="E10" s="8" t="n">
        <v>60.9</v>
      </c>
    </row>
    <row r="11">
      <c r="A11" s="4" t="inlineStr">
        <is>
          <t>Operating income</t>
        </is>
      </c>
      <c r="B11" s="8" t="n">
        <v>239.6</v>
      </c>
      <c r="C11" s="8" t="n">
        <v>146.8</v>
      </c>
      <c r="D11" s="8" t="n">
        <v>462.1</v>
      </c>
      <c r="E11" s="8" t="n">
        <v>372.3</v>
      </c>
    </row>
    <row r="12">
      <c r="A12" s="4" t="inlineStr">
        <is>
          <t>Floor plan interest expense</t>
        </is>
      </c>
      <c r="B12" s="8" t="n">
        <v>-6.1</v>
      </c>
      <c r="C12" s="8" t="n">
        <v>-17.9</v>
      </c>
      <c r="D12" s="8" t="n">
        <v>-28.3</v>
      </c>
      <c r="E12" s="8" t="n">
        <v>-55.5</v>
      </c>
    </row>
    <row r="13">
      <c r="A13" s="4" t="inlineStr">
        <is>
          <t>Other interest expense, net</t>
        </is>
      </c>
      <c r="B13" s="8" t="n">
        <v>-16.6</v>
      </c>
      <c r="C13" s="8" t="n">
        <v>-14.8</v>
      </c>
      <c r="D13" s="8" t="n">
        <v>-50.4</v>
      </c>
      <c r="E13" s="5" t="n">
        <v>-45</v>
      </c>
    </row>
    <row r="14">
      <c r="A14" s="4" t="inlineStr">
        <is>
          <t>Other income, net</t>
        </is>
      </c>
      <c r="B14" s="8" t="n">
        <v>2.2</v>
      </c>
      <c r="C14" s="8" t="n">
        <v>3.3</v>
      </c>
      <c r="D14" s="8" t="n">
        <v>8.199999999999999</v>
      </c>
      <c r="E14" s="8" t="n">
        <v>8.9</v>
      </c>
    </row>
    <row r="15">
      <c r="A15" s="4" t="inlineStr">
        <is>
          <t>Income before income taxes</t>
        </is>
      </c>
      <c r="B15" s="8" t="n">
        <v>219.1</v>
      </c>
      <c r="C15" s="8" t="n">
        <v>117.4</v>
      </c>
      <c r="D15" s="8" t="n">
        <v>391.6</v>
      </c>
      <c r="E15" s="8" t="n">
        <v>280.7</v>
      </c>
    </row>
    <row r="16">
      <c r="A16" s="4" t="inlineStr">
        <is>
          <t>Income tax provision</t>
        </is>
      </c>
      <c r="B16" s="8" t="n">
        <v>-60.3</v>
      </c>
      <c r="C16" s="8" t="n">
        <v>-32.2</v>
      </c>
      <c r="D16" s="8" t="n">
        <v>-108.9</v>
      </c>
      <c r="E16" s="8" t="n">
        <v>-77.2</v>
      </c>
    </row>
    <row r="17">
      <c r="A17" s="4" t="inlineStr">
        <is>
          <t>Net income</t>
        </is>
      </c>
      <c r="B17" s="6" t="n">
        <v>158.8</v>
      </c>
      <c r="C17" s="6" t="n">
        <v>85.2</v>
      </c>
      <c r="D17" s="6" t="n">
        <v>282.7</v>
      </c>
      <c r="E17" s="6" t="n">
        <v>203.5</v>
      </c>
    </row>
    <row r="18">
      <c r="A18" s="4" t="inlineStr">
        <is>
          <t>Basic net income per share (in dollars per share)</t>
        </is>
      </c>
      <c r="B18" s="9" t="n">
        <v>6.95</v>
      </c>
      <c r="C18" s="9" t="n">
        <v>3.67</v>
      </c>
      <c r="D18" s="9" t="n">
        <v>12.3</v>
      </c>
      <c r="E18" s="9" t="n">
        <v>8.77</v>
      </c>
    </row>
    <row r="19">
      <c r="A19" s="4" t="inlineStr">
        <is>
          <t>Shares used in basic per share calculations (in shares)</t>
        </is>
      </c>
      <c r="B19" s="8" t="n">
        <v>22.9</v>
      </c>
      <c r="C19" s="8" t="n">
        <v>23.2</v>
      </c>
      <c r="D19" s="5" t="n">
        <v>23</v>
      </c>
      <c r="E19" s="8" t="n">
        <v>23.2</v>
      </c>
    </row>
    <row r="20">
      <c r="A20" s="4" t="inlineStr">
        <is>
          <t>Diluted net income per share (in dollars per share)</t>
        </is>
      </c>
      <c r="B20" s="9" t="n">
        <v>6.86</v>
      </c>
      <c r="C20" s="9" t="n">
        <v>3.64</v>
      </c>
      <c r="D20" s="9" t="n">
        <v>12.18</v>
      </c>
      <c r="E20" s="9" t="n">
        <v>8.720000000000001</v>
      </c>
    </row>
    <row r="21">
      <c r="A21" s="4" t="inlineStr">
        <is>
          <t>Shares used in diluted per share calculations (in shares)</t>
        </is>
      </c>
      <c r="B21" s="8" t="n">
        <v>23.1</v>
      </c>
      <c r="C21" s="8" t="n">
        <v>23.4</v>
      </c>
      <c r="D21" s="8" t="n">
        <v>23.2</v>
      </c>
      <c r="E21" s="8" t="n">
        <v>23.3</v>
      </c>
    </row>
    <row r="22">
      <c r="A22" s="4" t="inlineStr">
        <is>
          <t>Cash dividends paid per Class A and Class B share (in dollars per share)</t>
        </is>
      </c>
      <c r="B22" s="9" t="n">
        <v>0.31</v>
      </c>
      <c r="C22" s="9" t="n">
        <v>0.3</v>
      </c>
      <c r="D22" s="9" t="n">
        <v>0.91</v>
      </c>
      <c r="E22" s="9" t="n">
        <v>0.89</v>
      </c>
    </row>
    <row r="23">
      <c r="A23" s="4" t="inlineStr">
        <is>
          <t>New vehicle retail</t>
        </is>
      </c>
    </row>
    <row r="24">
      <c r="A24" s="3" t="inlineStr">
        <is>
          <t>Revenues:</t>
        </is>
      </c>
    </row>
    <row r="25">
      <c r="A25" s="4" t="inlineStr">
        <is>
          <t>Total revenues</t>
        </is>
      </c>
      <c r="B25" s="6" t="n">
        <v>1883.3</v>
      </c>
      <c r="C25" s="6" t="n">
        <v>1824.8</v>
      </c>
      <c r="D25" s="6" t="n">
        <v>4624.6</v>
      </c>
      <c r="E25" s="6" t="n">
        <v>4993.3</v>
      </c>
    </row>
    <row r="26">
      <c r="A26" s="3" t="inlineStr">
        <is>
          <t>Cost of sales:</t>
        </is>
      </c>
    </row>
    <row r="27">
      <c r="A27" s="4" t="inlineStr">
        <is>
          <t>Total cost of sales</t>
        </is>
      </c>
      <c r="B27" s="8" t="n">
        <v>1743.2</v>
      </c>
      <c r="C27" s="8" t="n">
        <v>1724.8</v>
      </c>
      <c r="D27" s="8" t="n">
        <v>4314.2</v>
      </c>
      <c r="E27" s="8" t="n">
        <v>4711.9</v>
      </c>
    </row>
    <row r="28">
      <c r="A28" s="4" t="inlineStr">
        <is>
          <t>Used vehicle retail</t>
        </is>
      </c>
    </row>
    <row r="29">
      <c r="A29" s="3" t="inlineStr">
        <is>
          <t>Revenues:</t>
        </is>
      </c>
    </row>
    <row r="30">
      <c r="A30" s="4" t="inlineStr">
        <is>
          <t>Total revenues</t>
        </is>
      </c>
      <c r="B30" s="8" t="n">
        <v>1093.2</v>
      </c>
      <c r="C30" s="8" t="n">
        <v>916.3</v>
      </c>
      <c r="D30" s="8" t="n">
        <v>2889.7</v>
      </c>
      <c r="E30" s="8" t="n">
        <v>2632.4</v>
      </c>
    </row>
    <row r="31">
      <c r="A31" s="3" t="inlineStr">
        <is>
          <t>Cost of sales:</t>
        </is>
      </c>
    </row>
    <row r="32">
      <c r="A32" s="4" t="inlineStr">
        <is>
          <t>Total cost of sales</t>
        </is>
      </c>
      <c r="B32" s="8" t="n">
        <v>948.4</v>
      </c>
      <c r="C32" s="8" t="n">
        <v>816.6</v>
      </c>
      <c r="D32" s="8" t="n">
        <v>2556.8</v>
      </c>
      <c r="E32" s="5" t="n">
        <v>2355</v>
      </c>
    </row>
    <row r="33">
      <c r="A33" s="4" t="inlineStr">
        <is>
          <t>Used vehicle wholesale</t>
        </is>
      </c>
    </row>
    <row r="34">
      <c r="A34" s="3" t="inlineStr">
        <is>
          <t>Revenues:</t>
        </is>
      </c>
    </row>
    <row r="35">
      <c r="A35" s="4" t="inlineStr">
        <is>
          <t>Total revenues</t>
        </is>
      </c>
      <c r="B35" s="8" t="n">
        <v>98.8</v>
      </c>
      <c r="C35" s="8" t="n">
        <v>74.40000000000001</v>
      </c>
      <c r="D35" s="8" t="n">
        <v>216.8</v>
      </c>
      <c r="E35" s="8" t="n">
        <v>233.5</v>
      </c>
    </row>
    <row r="36">
      <c r="A36" s="3" t="inlineStr">
        <is>
          <t>Cost of sales:</t>
        </is>
      </c>
    </row>
    <row r="37">
      <c r="A37" s="4" t="inlineStr">
        <is>
          <t>Total cost of sales</t>
        </is>
      </c>
      <c r="B37" s="8" t="n">
        <v>91.2</v>
      </c>
      <c r="C37" s="8" t="n">
        <v>73.3</v>
      </c>
      <c r="D37" s="8" t="n">
        <v>206.5</v>
      </c>
      <c r="E37" s="8" t="n">
        <v>229.7</v>
      </c>
    </row>
    <row r="38">
      <c r="A38" s="4" t="inlineStr">
        <is>
          <t>Finance and insurance</t>
        </is>
      </c>
    </row>
    <row r="39">
      <c r="A39" s="3" t="inlineStr">
        <is>
          <t>Revenues:</t>
        </is>
      </c>
    </row>
    <row r="40">
      <c r="A40" s="4" t="inlineStr">
        <is>
          <t>Total revenues</t>
        </is>
      </c>
      <c r="B40" s="8" t="n">
        <v>160.5</v>
      </c>
      <c r="C40" s="8" t="n">
        <v>136.3</v>
      </c>
      <c r="D40" s="8" t="n">
        <v>407.2</v>
      </c>
      <c r="E40" s="8" t="n">
        <v>382.7</v>
      </c>
    </row>
    <row r="41">
      <c r="A41" s="4" t="inlineStr">
        <is>
          <t>Service, body and parts</t>
        </is>
      </c>
    </row>
    <row r="42">
      <c r="A42" s="3" t="inlineStr">
        <is>
          <t>Revenues:</t>
        </is>
      </c>
    </row>
    <row r="43">
      <c r="A43" s="4" t="inlineStr">
        <is>
          <t>Total revenues</t>
        </is>
      </c>
      <c r="B43" s="8" t="n">
        <v>359.5</v>
      </c>
      <c r="C43" s="8" t="n">
        <v>340.5</v>
      </c>
      <c r="D43" s="8" t="n">
        <v>964.9</v>
      </c>
      <c r="E43" s="8" t="n">
        <v>993.3</v>
      </c>
    </row>
    <row r="44">
      <c r="A44" s="3" t="inlineStr">
        <is>
          <t>Cost of sales:</t>
        </is>
      </c>
    </row>
    <row r="45">
      <c r="A45" s="4" t="inlineStr">
        <is>
          <t>Total cost of sales</t>
        </is>
      </c>
      <c r="B45" s="8" t="n">
        <v>163.6</v>
      </c>
      <c r="C45" s="5" t="n">
        <v>169</v>
      </c>
      <c r="D45" s="8" t="n">
        <v>456.5</v>
      </c>
      <c r="E45" s="8" t="n">
        <v>492.2</v>
      </c>
    </row>
    <row r="46">
      <c r="A46" s="4" t="inlineStr">
        <is>
          <t>Fleet and other</t>
        </is>
      </c>
    </row>
    <row r="47">
      <c r="A47" s="3" t="inlineStr">
        <is>
          <t>Revenues:</t>
        </is>
      </c>
    </row>
    <row r="48">
      <c r="A48" s="4" t="inlineStr">
        <is>
          <t>Total revenues</t>
        </is>
      </c>
      <c r="B48" s="8" t="n">
        <v>24.9</v>
      </c>
      <c r="C48" s="8" t="n">
        <v>40.1</v>
      </c>
      <c r="D48" s="8" t="n">
        <v>79.3</v>
      </c>
      <c r="E48" s="8" t="n">
        <v>168.6</v>
      </c>
    </row>
    <row r="49">
      <c r="A49" s="3" t="inlineStr">
        <is>
          <t>Cost of sales:</t>
        </is>
      </c>
    </row>
    <row r="50">
      <c r="A50" s="4" t="inlineStr">
        <is>
          <t>Total cost of sales</t>
        </is>
      </c>
      <c r="B50" s="6" t="n">
        <v>22.2</v>
      </c>
      <c r="C50" s="6" t="n">
        <v>37.8</v>
      </c>
      <c r="D50" s="6" t="n">
        <v>71.59999999999999</v>
      </c>
      <c r="E50" s="6" t="n">
        <v>1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Franchise Value (Schedule of Goodwill) (Details) - USD ($) $ in Million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c r="E2" s="2" t="inlineStr">
        <is>
          <t>Dec. 31, 2008</t>
        </is>
      </c>
    </row>
    <row r="3">
      <c r="A3" s="3" t="inlineStr">
        <is>
          <t>Goodwill [Roll Forward]</t>
        </is>
      </c>
    </row>
    <row r="4">
      <c r="A4" s="4" t="inlineStr">
        <is>
          <t>Beginning balance</t>
        </is>
      </c>
      <c r="C4" s="6" t="n">
        <v>454.6</v>
      </c>
      <c r="D4" s="6" t="n">
        <v>434.9</v>
      </c>
    </row>
    <row r="5">
      <c r="A5" s="4" t="inlineStr">
        <is>
          <t>Adjustments to purchase price allocations</t>
        </is>
      </c>
      <c r="D5" s="8" t="n">
        <v>5.1</v>
      </c>
    </row>
    <row r="6">
      <c r="A6" s="4" t="inlineStr">
        <is>
          <t>Additions through acquisitions</t>
        </is>
      </c>
      <c r="C6" s="8" t="n">
        <v>141.9</v>
      </c>
      <c r="D6" s="8" t="n">
        <v>17.4</v>
      </c>
    </row>
    <row r="7">
      <c r="A7" s="4" t="inlineStr">
        <is>
          <t>Reductions from impairments</t>
        </is>
      </c>
      <c r="B7" s="6" t="n">
        <v>-3.5</v>
      </c>
      <c r="D7" s="8" t="n">
        <v>-1.7</v>
      </c>
    </row>
    <row r="8">
      <c r="A8" s="4" t="inlineStr">
        <is>
          <t>Reductions through divestitures</t>
        </is>
      </c>
      <c r="C8" s="8" t="n">
        <v>-0.8</v>
      </c>
      <c r="D8" s="8" t="n">
        <v>-1.1</v>
      </c>
    </row>
    <row r="9">
      <c r="A9" s="4" t="inlineStr">
        <is>
          <t>Ending balance</t>
        </is>
      </c>
      <c r="C9" s="8" t="n">
        <v>592.2</v>
      </c>
      <c r="D9" s="8" t="n">
        <v>454.6</v>
      </c>
    </row>
    <row r="10">
      <c r="A10" s="4" t="inlineStr">
        <is>
          <t>Accumulated impairment loss</t>
        </is>
      </c>
      <c r="E10" s="6" t="n">
        <v>299.3</v>
      </c>
    </row>
    <row r="11">
      <c r="A11" s="4" t="inlineStr">
        <is>
          <t>Goodwill acquired including purchase accounting adjustments</t>
        </is>
      </c>
      <c r="D11" s="8" t="n">
        <v>22.5</v>
      </c>
    </row>
    <row r="12">
      <c r="A12" s="4" t="inlineStr">
        <is>
          <t>Domestic</t>
        </is>
      </c>
    </row>
    <row r="13">
      <c r="A13" s="3" t="inlineStr">
        <is>
          <t>Goodwill [Roll Forward]</t>
        </is>
      </c>
    </row>
    <row r="14">
      <c r="A14" s="4" t="inlineStr">
        <is>
          <t>Beginning balance</t>
        </is>
      </c>
      <c r="C14" s="8" t="n">
        <v>171.8</v>
      </c>
      <c r="D14" s="8" t="n">
        <v>164.5</v>
      </c>
    </row>
    <row r="15">
      <c r="A15" s="4" t="inlineStr">
        <is>
          <t>Adjustments to purchase price allocations</t>
        </is>
      </c>
      <c r="D15" s="8" t="n">
        <v>1.6</v>
      </c>
    </row>
    <row r="16">
      <c r="A16" s="4" t="inlineStr">
        <is>
          <t>Additions through acquisitions</t>
        </is>
      </c>
      <c r="C16" s="5" t="n">
        <v>32</v>
      </c>
      <c r="D16" s="8" t="n">
        <v>6.2</v>
      </c>
    </row>
    <row r="17">
      <c r="A17" s="4" t="inlineStr">
        <is>
          <t>Reductions from impairments</t>
        </is>
      </c>
      <c r="C17" s="8" t="n">
        <v>-0.5</v>
      </c>
      <c r="D17" s="8" t="n">
        <v>-0.3</v>
      </c>
    </row>
    <row r="18">
      <c r="A18" s="4" t="inlineStr">
        <is>
          <t>Reductions through divestitures</t>
        </is>
      </c>
      <c r="C18" s="8" t="n">
        <v>-0.1</v>
      </c>
      <c r="D18" s="8" t="n">
        <v>-0.2</v>
      </c>
    </row>
    <row r="19">
      <c r="A19" s="4" t="inlineStr">
        <is>
          <t>Ending balance</t>
        </is>
      </c>
      <c r="C19" s="8" t="n">
        <v>203.2</v>
      </c>
      <c r="D19" s="8" t="n">
        <v>171.8</v>
      </c>
    </row>
    <row r="20">
      <c r="A20" s="4" t="inlineStr">
        <is>
          <t>Import</t>
        </is>
      </c>
    </row>
    <row r="21">
      <c r="A21" s="3" t="inlineStr">
        <is>
          <t>Goodwill [Roll Forward]</t>
        </is>
      </c>
    </row>
    <row r="22">
      <c r="A22" s="4" t="inlineStr">
        <is>
          <t>Beginning balance</t>
        </is>
      </c>
      <c r="C22" s="8" t="n">
        <v>197.3</v>
      </c>
      <c r="D22" s="8" t="n">
        <v>188.9</v>
      </c>
    </row>
    <row r="23">
      <c r="A23" s="4" t="inlineStr">
        <is>
          <t>Adjustments to purchase price allocations</t>
        </is>
      </c>
      <c r="D23" s="8" t="n">
        <v>1.6</v>
      </c>
    </row>
    <row r="24">
      <c r="A24" s="4" t="inlineStr">
        <is>
          <t>Additions through acquisitions</t>
        </is>
      </c>
      <c r="C24" s="8" t="n">
        <v>92.90000000000001</v>
      </c>
      <c r="D24" s="5" t="n">
        <v>9</v>
      </c>
    </row>
    <row r="25">
      <c r="A25" s="4" t="inlineStr">
        <is>
          <t>Reductions from impairments</t>
        </is>
      </c>
      <c r="C25" s="5" t="n">
        <v>-3</v>
      </c>
      <c r="D25" s="8" t="n">
        <v>-1.3</v>
      </c>
    </row>
    <row r="26">
      <c r="A26" s="4" t="inlineStr">
        <is>
          <t>Reductions through divestitures</t>
        </is>
      </c>
      <c r="C26" s="8" t="n">
        <v>-0.7</v>
      </c>
      <c r="D26" s="8" t="n">
        <v>-0.9</v>
      </c>
    </row>
    <row r="27">
      <c r="A27" s="4" t="inlineStr">
        <is>
          <t>Ending balance</t>
        </is>
      </c>
      <c r="C27" s="8" t="n">
        <v>286.5</v>
      </c>
      <c r="D27" s="8" t="n">
        <v>197.3</v>
      </c>
    </row>
    <row r="28">
      <c r="A28" s="4" t="inlineStr">
        <is>
          <t>Luxury</t>
        </is>
      </c>
    </row>
    <row r="29">
      <c r="A29" s="3" t="inlineStr">
        <is>
          <t>Goodwill [Roll Forward]</t>
        </is>
      </c>
    </row>
    <row r="30">
      <c r="A30" s="4" t="inlineStr">
        <is>
          <t>Beginning balance</t>
        </is>
      </c>
      <c r="C30" s="8" t="n">
        <v>85.5</v>
      </c>
      <c r="D30" s="8" t="n">
        <v>81.5</v>
      </c>
    </row>
    <row r="31">
      <c r="A31" s="4" t="inlineStr">
        <is>
          <t>Adjustments to purchase price allocations</t>
        </is>
      </c>
      <c r="D31" s="8" t="n">
        <v>1.9</v>
      </c>
    </row>
    <row r="32">
      <c r="A32" s="4" t="inlineStr">
        <is>
          <t>Additions through acquisitions</t>
        </is>
      </c>
      <c r="C32" s="5" t="n">
        <v>17</v>
      </c>
      <c r="D32" s="8" t="n">
        <v>2.2</v>
      </c>
    </row>
    <row r="33">
      <c r="A33" s="4" t="inlineStr">
        <is>
          <t>Reductions from impairments</t>
        </is>
      </c>
      <c r="C33" s="5" t="n">
        <v>0</v>
      </c>
      <c r="D33" s="8" t="n">
        <v>-0.1</v>
      </c>
    </row>
    <row r="34">
      <c r="A34" s="4" t="inlineStr">
        <is>
          <t>Reductions through divestitures</t>
        </is>
      </c>
      <c r="C34" s="5" t="n">
        <v>0</v>
      </c>
      <c r="D34" s="5" t="n">
        <v>0</v>
      </c>
    </row>
    <row r="35">
      <c r="A35" s="4" t="inlineStr">
        <is>
          <t>Ending balance</t>
        </is>
      </c>
      <c r="C35" s="6" t="n">
        <v>102.5</v>
      </c>
      <c r="D35" s="6" t="n">
        <v>8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Franchise Value (Schedule of Franchise Value) (Details) - USD ($) $ in Million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row>
    <row r="3">
      <c r="A3" s="3" t="inlineStr">
        <is>
          <t>Indefinite-lived Intangible Assets [Roll Forward]</t>
        </is>
      </c>
    </row>
    <row r="4">
      <c r="A4" s="4" t="inlineStr">
        <is>
          <t>Beginning balance</t>
        </is>
      </c>
      <c r="C4" s="6" t="n">
        <v>306.7</v>
      </c>
      <c r="D4" s="6" t="n">
        <v>288.7</v>
      </c>
    </row>
    <row r="5">
      <c r="A5" s="4" t="inlineStr">
        <is>
          <t>Adjustments to purchase price allocations</t>
        </is>
      </c>
      <c r="D5" s="8" t="n">
        <v>3.5</v>
      </c>
    </row>
    <row r="6">
      <c r="A6" s="4" t="inlineStr">
        <is>
          <t>Additions through acquisitions</t>
        </is>
      </c>
      <c r="C6" s="8" t="n">
        <v>53.9</v>
      </c>
      <c r="D6" s="8" t="n">
        <v>20.9</v>
      </c>
    </row>
    <row r="7">
      <c r="A7" s="4" t="inlineStr">
        <is>
          <t>Reductions through divestitures</t>
        </is>
      </c>
      <c r="C7" s="8" t="n">
        <v>-0.7</v>
      </c>
      <c r="D7" s="5" t="n">
        <v>-6</v>
      </c>
    </row>
    <row r="8">
      <c r="A8" s="4" t="inlineStr">
        <is>
          <t>Reductions from impairments</t>
        </is>
      </c>
      <c r="B8" s="6" t="n">
        <v>-4.4</v>
      </c>
      <c r="D8" s="8" t="n">
        <v>-0.4</v>
      </c>
    </row>
    <row r="9">
      <c r="A9" s="4" t="inlineStr">
        <is>
          <t>Ending balance</t>
        </is>
      </c>
      <c r="C9" s="6" t="n">
        <v>355.5</v>
      </c>
      <c r="D9" s="8" t="n">
        <v>306.7</v>
      </c>
    </row>
    <row r="10">
      <c r="A10" s="4" t="inlineStr">
        <is>
          <t>Franchise value acquired, including purchase accounting adjustments</t>
        </is>
      </c>
      <c r="D10" s="6" t="n">
        <v>2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Credit Facilities and Long-term Debt (Details)</t>
        </is>
      </c>
      <c r="B1" s="2" t="inlineStr">
        <is>
          <t>Jul. 14, 2020USD ($)financial_institutionCompany</t>
        </is>
      </c>
      <c r="C1" s="2" t="inlineStr">
        <is>
          <t>Sep. 30, 2020USD ($)</t>
        </is>
      </c>
      <c r="D1" s="2" t="inlineStr">
        <is>
          <t>Jul. 31, 2020USD ($)</t>
        </is>
      </c>
    </row>
    <row r="2">
      <c r="A2" s="4" t="inlineStr">
        <is>
          <t>Real-Estate Backed Credit Facility</t>
        </is>
      </c>
    </row>
    <row r="3">
      <c r="A3" s="3" t="inlineStr">
        <is>
          <t>Debt Instrument [Line Items]</t>
        </is>
      </c>
    </row>
    <row r="4">
      <c r="A4" s="4" t="inlineStr">
        <is>
          <t>Debt instrument, term</t>
        </is>
      </c>
      <c r="B4" s="4" t="inlineStr">
        <is>
          <t>5 years</t>
        </is>
      </c>
    </row>
    <row r="5">
      <c r="A5" s="4" t="inlineStr">
        <is>
          <t>Debt instrument, number of counter-parties | financial_institution</t>
        </is>
      </c>
      <c r="B5" s="5" t="n">
        <v>8</v>
      </c>
    </row>
    <row r="6">
      <c r="A6" s="4" t="inlineStr">
        <is>
          <t>Number of manufacturer-affiliated finance companies | Company</t>
        </is>
      </c>
      <c r="B6" s="5" t="n">
        <v>2</v>
      </c>
    </row>
    <row r="7">
      <c r="A7" s="4" t="inlineStr">
        <is>
          <t>Total financing commitment (Up to)</t>
        </is>
      </c>
      <c r="B7" s="7" t="n">
        <v>254700000</v>
      </c>
    </row>
    <row r="8">
      <c r="A8" s="4" t="inlineStr">
        <is>
          <t>Line of credit outstanding amount</t>
        </is>
      </c>
      <c r="C8" s="7" t="n">
        <v>0</v>
      </c>
    </row>
    <row r="9">
      <c r="A9" s="4" t="inlineStr">
        <is>
          <t>Securitization facility</t>
        </is>
      </c>
    </row>
    <row r="10">
      <c r="A10" s="3" t="inlineStr">
        <is>
          <t>Debt Instrument [Line Items]</t>
        </is>
      </c>
    </row>
    <row r="11">
      <c r="A11" s="4" t="inlineStr">
        <is>
          <t>Total financing commitment (Up to)</t>
        </is>
      </c>
      <c r="D11" s="7" t="n">
        <v>100000000</v>
      </c>
    </row>
    <row r="12">
      <c r="A12" s="4" t="inlineStr">
        <is>
          <t>Line of credit facility, maximum borrowing capacity in certain circumstances</t>
        </is>
      </c>
      <c r="D12" s="7" t="n">
        <v>150000000</v>
      </c>
    </row>
    <row r="13">
      <c r="A13" s="4" t="inlineStr">
        <is>
          <t>Long-term debt, less current maturities</t>
        </is>
      </c>
      <c r="C13" s="7" t="n">
        <v>12500000</v>
      </c>
    </row>
    <row r="14">
      <c r="A14" s="4" t="inlineStr">
        <is>
          <t>Base Rate | Real-Estate Backed Credit Facility</t>
        </is>
      </c>
    </row>
    <row r="15">
      <c r="A15" s="3" t="inlineStr">
        <is>
          <t>Debt Instrument [Line Items]</t>
        </is>
      </c>
    </row>
    <row r="16">
      <c r="A16" s="4" t="inlineStr">
        <is>
          <t>Basis spread on variable rate</t>
        </is>
      </c>
      <c r="B16" s="4" t="inlineStr">
        <is>
          <t>0.75%</t>
        </is>
      </c>
    </row>
    <row r="17">
      <c r="A17" s="4" t="inlineStr">
        <is>
          <t>Minimum | London Interbank Offered Rate (LIBOR) | Real-Estate Backed Credit Facility</t>
        </is>
      </c>
    </row>
    <row r="18">
      <c r="A18" s="3" t="inlineStr">
        <is>
          <t>Debt Instrument [Line Items]</t>
        </is>
      </c>
    </row>
    <row r="19">
      <c r="A19" s="4" t="inlineStr">
        <is>
          <t>Basis spread on variable rate</t>
        </is>
      </c>
      <c r="B19" s="4" t="inlineStr">
        <is>
          <t>2.00%</t>
        </is>
      </c>
    </row>
    <row r="20">
      <c r="A20" s="4" t="inlineStr">
        <is>
          <t>Maximum | London Interbank Offered Rate (LIBOR) | Real-Estate Backed Credit Facility</t>
        </is>
      </c>
    </row>
    <row r="21">
      <c r="A21" s="3" t="inlineStr">
        <is>
          <t>Debt Instrument [Line Items]</t>
        </is>
      </c>
    </row>
    <row r="22">
      <c r="A22" s="4" t="inlineStr">
        <is>
          <t>Basis spread on variable rate</t>
        </is>
      </c>
      <c r="B22"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Details) - USD ($)</t>
        </is>
      </c>
      <c r="B1" s="2" t="inlineStr">
        <is>
          <t>2 Months Ended</t>
        </is>
      </c>
      <c r="C1" s="2" t="inlineStr">
        <is>
          <t>9 Months Ended</t>
        </is>
      </c>
      <c r="D1" s="2" t="inlineStr">
        <is>
          <t>56 Months Ended</t>
        </is>
      </c>
    </row>
    <row r="2">
      <c r="B2" s="2" t="inlineStr">
        <is>
          <t>Sep. 30, 2020</t>
        </is>
      </c>
      <c r="C2" s="2" t="inlineStr">
        <is>
          <t>Sep. 30, 2020</t>
        </is>
      </c>
      <c r="D2" s="2" t="inlineStr">
        <is>
          <t>Sep. 30, 2020</t>
        </is>
      </c>
      <c r="E2" s="2" t="inlineStr">
        <is>
          <t>Jul. 24, 2020</t>
        </is>
      </c>
      <c r="F2" s="2" t="inlineStr">
        <is>
          <t>Oct. 22, 2018</t>
        </is>
      </c>
    </row>
    <row r="3">
      <c r="A3" s="4" t="inlineStr">
        <is>
          <t>Class A common stock</t>
        </is>
      </c>
    </row>
    <row r="4">
      <c r="A4" s="3" t="inlineStr">
        <is>
          <t>Equity, Class of Treasury Stock [Line Items]</t>
        </is>
      </c>
    </row>
    <row r="5">
      <c r="A5" s="4" t="inlineStr">
        <is>
          <t>Additional authorized repurchase amount</t>
        </is>
      </c>
      <c r="F5" s="7" t="n">
        <v>250000000</v>
      </c>
    </row>
    <row r="6">
      <c r="A6" s="4" t="inlineStr">
        <is>
          <t>Authorized repurchase amount</t>
        </is>
      </c>
      <c r="B6" s="7" t="n">
        <v>500000000</v>
      </c>
      <c r="C6" s="7" t="n">
        <v>500000000</v>
      </c>
      <c r="D6" s="7" t="n">
        <v>500000000</v>
      </c>
    </row>
    <row r="7">
      <c r="A7" s="4" t="inlineStr">
        <is>
          <t>Shares repurchased pursuant to repurchase authorizations (in shares)</t>
        </is>
      </c>
      <c r="C7" s="5" t="n">
        <v>563953</v>
      </c>
      <c r="D7" s="5" t="n">
        <v>3719048</v>
      </c>
    </row>
    <row r="8">
      <c r="A8" s="4" t="inlineStr">
        <is>
          <t>Shares repurchased pursuant to repurchase authorizations, average price (in dollars per share)</t>
        </is>
      </c>
      <c r="C8" s="9" t="n">
        <v>81.70999999999999</v>
      </c>
      <c r="D8" s="9" t="n">
        <v>84.02</v>
      </c>
    </row>
    <row r="9">
      <c r="A9" s="4" t="inlineStr">
        <is>
          <t>Remaining authorized repurchase amount</t>
        </is>
      </c>
      <c r="B9" s="7" t="n">
        <v>187500000</v>
      </c>
      <c r="C9" s="7" t="n">
        <v>187500000</v>
      </c>
      <c r="D9" s="7" t="n">
        <v>187500000</v>
      </c>
    </row>
    <row r="10">
      <c r="A10" s="4" t="inlineStr">
        <is>
          <t>Class A common stock | Restricted Stock Units (RSUs)</t>
        </is>
      </c>
    </row>
    <row r="11">
      <c r="A11" s="3" t="inlineStr">
        <is>
          <t>Equity, Class of Treasury Stock [Line Items]</t>
        </is>
      </c>
    </row>
    <row r="12">
      <c r="A12" s="4" t="inlineStr">
        <is>
          <t>Number of shares repurchased</t>
        </is>
      </c>
      <c r="C12" s="5" t="n">
        <v>30143</v>
      </c>
    </row>
    <row r="13">
      <c r="A13" s="4" t="inlineStr">
        <is>
          <t>Average purchase price per share (in dollars per share)</t>
        </is>
      </c>
      <c r="C13" s="9" t="n">
        <v>147.12</v>
      </c>
    </row>
    <row r="14">
      <c r="A14" s="4" t="inlineStr">
        <is>
          <t>Amount related to tax withholdings associated with vesting of RSUs</t>
        </is>
      </c>
      <c r="C14" s="7" t="n">
        <v>4400000</v>
      </c>
    </row>
    <row r="15">
      <c r="A15" s="4" t="inlineStr">
        <is>
          <t>ATM Equity Offering</t>
        </is>
      </c>
    </row>
    <row r="16">
      <c r="A16" s="3" t="inlineStr">
        <is>
          <t>Equity, Class of Treasury Stock [Line Items]</t>
        </is>
      </c>
    </row>
    <row r="17">
      <c r="A17" s="4" t="inlineStr">
        <is>
          <t>Sale of stock, maximum aggregate gross sales price</t>
        </is>
      </c>
      <c r="E17" s="7" t="n">
        <v>400000000</v>
      </c>
    </row>
    <row r="18">
      <c r="A18" s="4" t="inlineStr">
        <is>
          <t>Sale of stock, number of shares issued (in shares)</t>
        </is>
      </c>
      <c r="B18"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contract, net</t>
        </is>
      </c>
      <c r="B3" s="6" t="n">
        <v>9.199999999999999</v>
      </c>
    </row>
    <row r="4">
      <c r="A4" s="4" t="inlineStr">
        <is>
          <t>Fair Value, Recurring | Level 1</t>
        </is>
      </c>
    </row>
    <row r="5">
      <c r="A5" s="3" t="inlineStr">
        <is>
          <t>Fair Value, Assets and Liabilities Measured on Recurring and Nonrecurring Basis [Line Items]</t>
        </is>
      </c>
    </row>
    <row r="6">
      <c r="A6" s="4" t="inlineStr">
        <is>
          <t>Derivative contract, net</t>
        </is>
      </c>
      <c r="B6" s="5" t="n">
        <v>0</v>
      </c>
      <c r="C6" s="7" t="n">
        <v>0</v>
      </c>
    </row>
    <row r="7">
      <c r="A7" s="4" t="inlineStr">
        <is>
          <t>Fair Value, Recurring | Level 2</t>
        </is>
      </c>
    </row>
    <row r="8">
      <c r="A8" s="3" t="inlineStr">
        <is>
          <t>Fair Value, Assets and Liabilities Measured on Recurring and Nonrecurring Basis [Line Items]</t>
        </is>
      </c>
    </row>
    <row r="9">
      <c r="A9" s="4" t="inlineStr">
        <is>
          <t>Derivative contract, net</t>
        </is>
      </c>
      <c r="B9" s="8" t="n">
        <v>9.199999999999999</v>
      </c>
      <c r="C9" s="5" t="n">
        <v>1</v>
      </c>
    </row>
    <row r="10">
      <c r="A10" s="4" t="inlineStr">
        <is>
          <t>Fair Value, Recurring | Level 3</t>
        </is>
      </c>
    </row>
    <row r="11">
      <c r="A11" s="3" t="inlineStr">
        <is>
          <t>Fair Value, Assets and Liabilities Measured on Recurring and Nonrecurring Basis [Line Items]</t>
        </is>
      </c>
    </row>
    <row r="12">
      <c r="A12" s="4" t="inlineStr">
        <is>
          <t>Derivative contract, net</t>
        </is>
      </c>
      <c r="B12" s="7" t="n">
        <v>0</v>
      </c>
      <c r="C1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ong-term Fixed Interest Rate Debt) (Details) - USD ($) $ in Millions</t>
        </is>
      </c>
      <c r="B1" s="2" t="inlineStr">
        <is>
          <t>Sep. 30, 2020</t>
        </is>
      </c>
      <c r="C1" s="2" t="inlineStr">
        <is>
          <t>Dec. 31, 2019</t>
        </is>
      </c>
    </row>
    <row r="2">
      <c r="A2" s="4" t="inlineStr">
        <is>
          <t>Senior Notes | 5.250% Senior notes due 2025</t>
        </is>
      </c>
    </row>
    <row r="3">
      <c r="A3" s="3" t="inlineStr">
        <is>
          <t>Fair Value, Assets and Liabilities Measured on Recurring and Nonrecurring Basis [Line Items]</t>
        </is>
      </c>
    </row>
    <row r="4">
      <c r="A4" s="4" t="inlineStr">
        <is>
          <t>Stated interest rate (percent)</t>
        </is>
      </c>
      <c r="B4" s="4" t="inlineStr">
        <is>
          <t>5.25%</t>
        </is>
      </c>
    </row>
    <row r="5">
      <c r="A5" s="4" t="inlineStr">
        <is>
          <t>Senior Notes | 4.625% Senior notes due 2027</t>
        </is>
      </c>
    </row>
    <row r="6">
      <c r="A6" s="3" t="inlineStr">
        <is>
          <t>Fair Value, Assets and Liabilities Measured on Recurring and Nonrecurring Basis [Line Items]</t>
        </is>
      </c>
    </row>
    <row r="7">
      <c r="A7" s="4" t="inlineStr">
        <is>
          <t>Stated interest rate (percent)</t>
        </is>
      </c>
      <c r="B7" s="4" t="inlineStr">
        <is>
          <t>4.625%</t>
        </is>
      </c>
    </row>
    <row r="8">
      <c r="A8" s="4" t="inlineStr">
        <is>
          <t>Carrying value</t>
        </is>
      </c>
    </row>
    <row r="9">
      <c r="A9" s="3" t="inlineStr">
        <is>
          <t>Fair Value, Assets and Liabilities Measured on Recurring and Nonrecurring Basis [Line Items]</t>
        </is>
      </c>
    </row>
    <row r="10">
      <c r="A10" s="4" t="inlineStr">
        <is>
          <t>Long-term debt</t>
        </is>
      </c>
      <c r="B10" s="6" t="n">
        <v>1305.9</v>
      </c>
      <c r="C10" s="6" t="n">
        <v>1166.6</v>
      </c>
    </row>
    <row r="11">
      <c r="A11" s="4" t="inlineStr">
        <is>
          <t>Carrying value | Senior Notes | 5.250% Senior notes due 2025</t>
        </is>
      </c>
    </row>
    <row r="12">
      <c r="A12" s="3" t="inlineStr">
        <is>
          <t>Fair Value, Assets and Liabilities Measured on Recurring and Nonrecurring Basis [Line Items]</t>
        </is>
      </c>
    </row>
    <row r="13">
      <c r="A13" s="4" t="inlineStr">
        <is>
          <t>Long-term debt</t>
        </is>
      </c>
      <c r="B13" s="5" t="n">
        <v>300</v>
      </c>
      <c r="C13" s="5" t="n">
        <v>300</v>
      </c>
    </row>
    <row r="14">
      <c r="A14" s="4" t="inlineStr">
        <is>
          <t>Carrying value | Senior Notes | 4.625% Senior notes due 2027</t>
        </is>
      </c>
    </row>
    <row r="15">
      <c r="A15" s="3" t="inlineStr">
        <is>
          <t>Fair Value, Assets and Liabilities Measured on Recurring and Nonrecurring Basis [Line Items]</t>
        </is>
      </c>
    </row>
    <row r="16">
      <c r="A16" s="4" t="inlineStr">
        <is>
          <t>Long-term debt</t>
        </is>
      </c>
      <c r="B16" s="5" t="n">
        <v>400</v>
      </c>
      <c r="C16" s="5" t="n">
        <v>400</v>
      </c>
    </row>
    <row r="17">
      <c r="A17" s="4" t="inlineStr">
        <is>
          <t>Carrying value | Real estate mortgages and other debt</t>
        </is>
      </c>
    </row>
    <row r="18">
      <c r="A18" s="3" t="inlineStr">
        <is>
          <t>Fair Value, Assets and Liabilities Measured on Recurring and Nonrecurring Basis [Line Items]</t>
        </is>
      </c>
    </row>
    <row r="19">
      <c r="A19" s="4" t="inlineStr">
        <is>
          <t>Long-term debt</t>
        </is>
      </c>
      <c r="B19" s="8" t="n">
        <v>605.9</v>
      </c>
      <c r="C19" s="8" t="n">
        <v>466.6</v>
      </c>
    </row>
    <row r="20">
      <c r="A20" s="4" t="inlineStr">
        <is>
          <t>Fair value</t>
        </is>
      </c>
    </row>
    <row r="21">
      <c r="A21" s="3" t="inlineStr">
        <is>
          <t>Fair Value, Assets and Liabilities Measured on Recurring and Nonrecurring Basis [Line Items]</t>
        </is>
      </c>
    </row>
    <row r="22">
      <c r="A22" s="4" t="inlineStr">
        <is>
          <t>Long-term debt</t>
        </is>
      </c>
      <c r="B22" s="8" t="n">
        <v>1319.2</v>
      </c>
      <c r="C22" s="8" t="n">
        <v>1195.7</v>
      </c>
    </row>
    <row r="23">
      <c r="A23" s="4" t="inlineStr">
        <is>
          <t>Fair value | Senior Notes | 5.250% Senior notes due 2025</t>
        </is>
      </c>
    </row>
    <row r="24">
      <c r="A24" s="3" t="inlineStr">
        <is>
          <t>Fair Value, Assets and Liabilities Measured on Recurring and Nonrecurring Basis [Line Items]</t>
        </is>
      </c>
    </row>
    <row r="25">
      <c r="A25" s="4" t="inlineStr">
        <is>
          <t>Long-term debt</t>
        </is>
      </c>
      <c r="B25" s="5" t="n">
        <v>309</v>
      </c>
      <c r="C25" s="5" t="n">
        <v>315</v>
      </c>
    </row>
    <row r="26">
      <c r="A26" s="4" t="inlineStr">
        <is>
          <t>Fair value | Senior Notes | 4.625% Senior notes due 2027</t>
        </is>
      </c>
    </row>
    <row r="27">
      <c r="A27" s="3" t="inlineStr">
        <is>
          <t>Fair Value, Assets and Liabilities Measured on Recurring and Nonrecurring Basis [Line Items]</t>
        </is>
      </c>
    </row>
    <row r="28">
      <c r="A28" s="4" t="inlineStr">
        <is>
          <t>Long-term debt</t>
        </is>
      </c>
      <c r="B28" s="8" t="n">
        <v>406.5</v>
      </c>
      <c r="C28" s="5" t="n">
        <v>412</v>
      </c>
    </row>
    <row r="29">
      <c r="A29" s="4" t="inlineStr">
        <is>
          <t>Fair value | Real estate mortgages and other debt</t>
        </is>
      </c>
    </row>
    <row r="30">
      <c r="A30" s="3" t="inlineStr">
        <is>
          <t>Fair Value, Assets and Liabilities Measured on Recurring and Nonrecurring Basis [Line Items]</t>
        </is>
      </c>
    </row>
    <row r="31">
      <c r="A31" s="4" t="inlineStr">
        <is>
          <t>Long-term debt</t>
        </is>
      </c>
      <c r="B31" s="6" t="n">
        <v>603.7</v>
      </c>
      <c r="C31" s="6" t="n">
        <v>46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Narrative) (Details) - USD ($) $ in Millions</t>
        </is>
      </c>
      <c r="B1" s="2" t="inlineStr">
        <is>
          <t>3 Months Ended</t>
        </is>
      </c>
      <c r="C1" s="2" t="inlineStr">
        <is>
          <t>12 Months Ended</t>
        </is>
      </c>
    </row>
    <row r="2">
      <c r="B2" s="2" t="inlineStr">
        <is>
          <t>Jun. 30, 2020</t>
        </is>
      </c>
      <c r="C2" s="2" t="inlineStr">
        <is>
          <t>Dec. 31, 2019</t>
        </is>
      </c>
    </row>
    <row r="3">
      <c r="A3" s="3" t="inlineStr">
        <is>
          <t>Fair Value Disclosures [Abstract]</t>
        </is>
      </c>
    </row>
    <row r="4">
      <c r="A4" s="4" t="inlineStr">
        <is>
          <t>Goodwill impairment</t>
        </is>
      </c>
      <c r="B4" s="6" t="n">
        <v>3.5</v>
      </c>
      <c r="C4" s="6" t="n">
        <v>1.7</v>
      </c>
    </row>
    <row r="5">
      <c r="A5" s="4" t="inlineStr">
        <is>
          <t>Franchise value, impairment</t>
        </is>
      </c>
      <c r="B5" s="6" t="n">
        <v>4.4</v>
      </c>
      <c r="C5" s="6"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lass A and Class B Common Stock (Earnings Per Share Reconcili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Weighted average common shares outstanding - basic (in shares)</t>
        </is>
      </c>
      <c r="B4" s="8" t="n">
        <v>22.9</v>
      </c>
      <c r="C4" s="8" t="n">
        <v>23.2</v>
      </c>
      <c r="D4" s="5" t="n">
        <v>23</v>
      </c>
      <c r="E4" s="8" t="n">
        <v>23.2</v>
      </c>
    </row>
    <row r="5">
      <c r="A5" s="4" t="inlineStr">
        <is>
          <t>Weighted average common shares outstanding - diluted (in shares)</t>
        </is>
      </c>
      <c r="B5" s="8" t="n">
        <v>23.1</v>
      </c>
      <c r="C5" s="8" t="n">
        <v>23.4</v>
      </c>
      <c r="D5" s="8" t="n">
        <v>23.2</v>
      </c>
      <c r="E5" s="8" t="n">
        <v>23.3</v>
      </c>
    </row>
    <row r="6">
      <c r="A6" s="4" t="inlineStr">
        <is>
          <t>Net income per common share - basic (in dollars per share)</t>
        </is>
      </c>
      <c r="B6" s="9" t="n">
        <v>6.95</v>
      </c>
      <c r="C6" s="9" t="n">
        <v>3.67</v>
      </c>
      <c r="D6" s="9" t="n">
        <v>12.3</v>
      </c>
      <c r="E6" s="9" t="n">
        <v>8.77</v>
      </c>
    </row>
    <row r="7">
      <c r="A7" s="4" t="inlineStr">
        <is>
          <t>Net income per common share - diluted (in dollars per share)</t>
        </is>
      </c>
      <c r="B7" s="9" t="n">
        <v>6.86</v>
      </c>
      <c r="C7" s="9" t="n">
        <v>3.64</v>
      </c>
      <c r="D7" s="9" t="n">
        <v>12.18</v>
      </c>
      <c r="E7" s="9" t="n">
        <v>8.720000000000001</v>
      </c>
    </row>
    <row r="8">
      <c r="A8" s="4" t="inlineStr">
        <is>
          <t>Class A common stock</t>
        </is>
      </c>
    </row>
    <row r="9">
      <c r="A9" s="3" t="inlineStr">
        <is>
          <t>Earnings Per Share, Basic, by Common Class, Including Two Class Method [Line Items]</t>
        </is>
      </c>
    </row>
    <row r="10">
      <c r="A10" s="4" t="inlineStr">
        <is>
          <t>Net income applicable to common stockholders - basic</t>
        </is>
      </c>
      <c r="B10" s="7" t="n">
        <v>156</v>
      </c>
      <c r="C10" s="7" t="n">
        <v>83</v>
      </c>
      <c r="D10" s="6" t="n">
        <v>276.4</v>
      </c>
      <c r="E10" s="6" t="n">
        <v>198.2</v>
      </c>
    </row>
    <row r="11">
      <c r="A11" s="4" t="inlineStr">
        <is>
          <t>Reallocation of net income due to conversion of Class B to Class A common shares outstanding</t>
        </is>
      </c>
      <c r="B11" s="8" t="n">
        <v>0.2</v>
      </c>
      <c r="C11" s="8" t="n">
        <v>0.2</v>
      </c>
      <c r="D11" s="8" t="n">
        <v>0.5</v>
      </c>
      <c r="E11" s="8" t="n">
        <v>0.6</v>
      </c>
    </row>
    <row r="12">
      <c r="A12" s="4" t="inlineStr">
        <is>
          <t>Conversion of Class B common shares into Class A common shares</t>
        </is>
      </c>
      <c r="B12" s="8" t="n">
        <v>2.6</v>
      </c>
      <c r="C12" s="5" t="n">
        <v>2</v>
      </c>
      <c r="D12" s="8" t="n">
        <v>5.8</v>
      </c>
      <c r="E12" s="8" t="n">
        <v>4.7</v>
      </c>
    </row>
    <row r="13">
      <c r="A13" s="4" t="inlineStr">
        <is>
          <t>Net income applicable to common stockholders - diluted</t>
        </is>
      </c>
      <c r="B13" s="6" t="n">
        <v>158.8</v>
      </c>
      <c r="C13" s="6" t="n">
        <v>85.2</v>
      </c>
      <c r="D13" s="6" t="n">
        <v>282.7</v>
      </c>
      <c r="E13" s="6" t="n">
        <v>203.5</v>
      </c>
    </row>
    <row r="14">
      <c r="A14" s="4" t="inlineStr">
        <is>
          <t>Weighted average common shares outstanding - basic (in shares)</t>
        </is>
      </c>
      <c r="B14" s="8" t="n">
        <v>22.5</v>
      </c>
      <c r="C14" s="8" t="n">
        <v>22.6</v>
      </c>
      <c r="D14" s="8" t="n">
        <v>22.5</v>
      </c>
      <c r="E14" s="8" t="n">
        <v>22.6</v>
      </c>
    </row>
    <row r="15">
      <c r="A15" s="4" t="inlineStr">
        <is>
          <t>Conversion of Class B common shares into Class A common shares (in shares)</t>
        </is>
      </c>
      <c r="B15" s="8" t="n">
        <v>0.4</v>
      </c>
      <c r="C15" s="8" t="n">
        <v>0.6</v>
      </c>
      <c r="D15" s="8" t="n">
        <v>0.5</v>
      </c>
      <c r="E15" s="8" t="n">
        <v>0.6</v>
      </c>
    </row>
    <row r="16">
      <c r="A16" s="4" t="inlineStr">
        <is>
          <t>Effect of employee stock purchases and restricted stock units on weighted average common shares (in shares)</t>
        </is>
      </c>
      <c r="B16" s="8" t="n">
        <v>0.2</v>
      </c>
      <c r="C16" s="8" t="n">
        <v>0.2</v>
      </c>
      <c r="D16" s="8" t="n">
        <v>0.2</v>
      </c>
      <c r="E16" s="8" t="n">
        <v>0.1</v>
      </c>
    </row>
    <row r="17">
      <c r="A17" s="4" t="inlineStr">
        <is>
          <t>Weighted average common shares outstanding - diluted (in shares)</t>
        </is>
      </c>
      <c r="B17" s="8" t="n">
        <v>23.1</v>
      </c>
      <c r="C17" s="8" t="n">
        <v>23.4</v>
      </c>
      <c r="D17" s="8" t="n">
        <v>23.2</v>
      </c>
      <c r="E17" s="8" t="n">
        <v>23.3</v>
      </c>
    </row>
    <row r="18">
      <c r="A18" s="4" t="inlineStr">
        <is>
          <t>Net income per common share - basic (in dollars per share)</t>
        </is>
      </c>
      <c r="B18" s="9" t="n">
        <v>6.95</v>
      </c>
      <c r="C18" s="9" t="n">
        <v>3.67</v>
      </c>
      <c r="D18" s="9" t="n">
        <v>12.29</v>
      </c>
      <c r="E18" s="9" t="n">
        <v>8.77</v>
      </c>
    </row>
    <row r="19">
      <c r="A19" s="4" t="inlineStr">
        <is>
          <t>Net income per common share - diluted (in dollars per share)</t>
        </is>
      </c>
      <c r="B19" s="9" t="n">
        <v>6.86</v>
      </c>
      <c r="C19" s="9" t="n">
        <v>3.64</v>
      </c>
      <c r="D19" s="9" t="n">
        <v>12.18</v>
      </c>
      <c r="E19" s="9" t="n">
        <v>8.720000000000001</v>
      </c>
    </row>
    <row r="20">
      <c r="A20" s="4" t="inlineStr">
        <is>
          <t>Class B common stock</t>
        </is>
      </c>
    </row>
    <row r="21">
      <c r="A21" s="3" t="inlineStr">
        <is>
          <t>Earnings Per Share, Basic, by Common Class, Including Two Class Method [Line Items]</t>
        </is>
      </c>
    </row>
    <row r="22">
      <c r="A22" s="4" t="inlineStr">
        <is>
          <t>Net income applicable to common stockholders - basic</t>
        </is>
      </c>
      <c r="B22" s="6" t="n">
        <v>2.8</v>
      </c>
      <c r="C22" s="6" t="n">
        <v>2.2</v>
      </c>
      <c r="D22" s="6" t="n">
        <v>6.3</v>
      </c>
      <c r="E22" s="6" t="n">
        <v>5.3</v>
      </c>
    </row>
    <row r="23">
      <c r="A23" s="4" t="inlineStr">
        <is>
          <t>Reallocation of net income due to conversion of Class B to Class A common shares outstanding</t>
        </is>
      </c>
      <c r="B23" s="5" t="n">
        <v>0</v>
      </c>
      <c r="C23" s="5" t="n">
        <v>0</v>
      </c>
      <c r="D23" s="5" t="n">
        <v>0</v>
      </c>
      <c r="E23" s="5" t="n">
        <v>0</v>
      </c>
    </row>
    <row r="24">
      <c r="A24" s="4" t="inlineStr">
        <is>
          <t>Conversion of Class B common shares into Class A common shares</t>
        </is>
      </c>
      <c r="B24" s="5" t="n">
        <v>0</v>
      </c>
      <c r="C24" s="5" t="n">
        <v>0</v>
      </c>
      <c r="D24" s="5" t="n">
        <v>0</v>
      </c>
      <c r="E24" s="5" t="n">
        <v>0</v>
      </c>
    </row>
    <row r="25">
      <c r="A25" s="4" t="inlineStr">
        <is>
          <t>Net income applicable to common stockholders - diluted</t>
        </is>
      </c>
      <c r="B25" s="6" t="n">
        <v>2.8</v>
      </c>
      <c r="C25" s="6" t="n">
        <v>2.2</v>
      </c>
      <c r="D25" s="6" t="n">
        <v>6.3</v>
      </c>
      <c r="E25" s="6" t="n">
        <v>5.3</v>
      </c>
    </row>
    <row r="26">
      <c r="A26" s="4" t="inlineStr">
        <is>
          <t>Weighted average common shares outstanding - basic (in shares)</t>
        </is>
      </c>
      <c r="B26" s="8" t="n">
        <v>0.4</v>
      </c>
      <c r="C26" s="8" t="n">
        <v>0.6</v>
      </c>
      <c r="D26" s="8" t="n">
        <v>0.5</v>
      </c>
      <c r="E26" s="8" t="n">
        <v>0.6</v>
      </c>
    </row>
    <row r="27">
      <c r="A27" s="4" t="inlineStr">
        <is>
          <t>Conversion of Class B common shares into Class A common shares (in shares)</t>
        </is>
      </c>
      <c r="B27" s="5" t="n">
        <v>0</v>
      </c>
      <c r="C27" s="5" t="n">
        <v>0</v>
      </c>
      <c r="D27" s="5" t="n">
        <v>0</v>
      </c>
      <c r="E27" s="5" t="n">
        <v>0</v>
      </c>
    </row>
    <row r="28">
      <c r="A28" s="4" t="inlineStr">
        <is>
          <t>Effect of employee stock purchases and restricted stock units on weighted average common shares (in shares)</t>
        </is>
      </c>
      <c r="B28" s="5" t="n">
        <v>0</v>
      </c>
      <c r="C28" s="5" t="n">
        <v>0</v>
      </c>
      <c r="D28" s="5" t="n">
        <v>0</v>
      </c>
      <c r="E28" s="5" t="n">
        <v>0</v>
      </c>
    </row>
    <row r="29">
      <c r="A29" s="4" t="inlineStr">
        <is>
          <t>Weighted average common shares outstanding - diluted (in shares)</t>
        </is>
      </c>
      <c r="B29" s="8" t="n">
        <v>0.4</v>
      </c>
      <c r="C29" s="8" t="n">
        <v>0.6</v>
      </c>
      <c r="D29" s="8" t="n">
        <v>0.5</v>
      </c>
      <c r="E29" s="8" t="n">
        <v>0.6</v>
      </c>
    </row>
    <row r="30">
      <c r="A30" s="4" t="inlineStr">
        <is>
          <t>Net income per common share - basic (in dollars per share)</t>
        </is>
      </c>
      <c r="B30" s="9" t="n">
        <v>6.95</v>
      </c>
      <c r="C30" s="9" t="n">
        <v>3.67</v>
      </c>
      <c r="D30" s="9" t="n">
        <v>12.29</v>
      </c>
      <c r="E30" s="9" t="n">
        <v>8.77</v>
      </c>
    </row>
    <row r="31">
      <c r="A31" s="4" t="inlineStr">
        <is>
          <t>Net income per common share - diluted (in dollars per share)</t>
        </is>
      </c>
      <c r="B31" s="9" t="n">
        <v>6.86</v>
      </c>
      <c r="C31" s="9" t="n">
        <v>3.64</v>
      </c>
      <c r="D31" s="9" t="n">
        <v>12.18</v>
      </c>
      <c r="E31" s="9" t="n">
        <v>8.72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Certain Financial Information on a Segment Basi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3620.2</v>
      </c>
      <c r="C4" s="6" t="n">
        <v>3332.4</v>
      </c>
      <c r="D4" s="6" t="n">
        <v>9182.5</v>
      </c>
      <c r="E4" s="6" t="n">
        <v>9403.799999999999</v>
      </c>
    </row>
    <row r="5">
      <c r="A5" s="4" t="inlineStr">
        <is>
          <t>Income before income taxes</t>
        </is>
      </c>
      <c r="B5" s="8" t="n">
        <v>219.1</v>
      </c>
      <c r="C5" s="8" t="n">
        <v>117.4</v>
      </c>
      <c r="D5" s="8" t="n">
        <v>391.6</v>
      </c>
      <c r="E5" s="8" t="n">
        <v>280.7</v>
      </c>
    </row>
    <row r="6">
      <c r="A6" s="4" t="inlineStr">
        <is>
          <t>Depreciation and amortization</t>
        </is>
      </c>
      <c r="D6" s="8" t="n">
        <v>-67.3</v>
      </c>
      <c r="E6" s="8" t="n">
        <v>-60.9</v>
      </c>
    </row>
    <row r="7">
      <c r="A7" s="4" t="inlineStr">
        <is>
          <t>Other interest expense</t>
        </is>
      </c>
      <c r="B7" s="8" t="n">
        <v>-16.6</v>
      </c>
      <c r="C7" s="8" t="n">
        <v>-14.8</v>
      </c>
      <c r="D7" s="8" t="n">
        <v>-50.4</v>
      </c>
      <c r="E7" s="5" t="n">
        <v>-45</v>
      </c>
    </row>
    <row r="8">
      <c r="A8" s="4" t="inlineStr">
        <is>
          <t>Income before income taxes</t>
        </is>
      </c>
      <c r="B8" s="8" t="n">
        <v>2.2</v>
      </c>
      <c r="C8" s="8" t="n">
        <v>3.3</v>
      </c>
      <c r="D8" s="8" t="n">
        <v>8.199999999999999</v>
      </c>
      <c r="E8" s="8" t="n">
        <v>8.9</v>
      </c>
    </row>
    <row r="9">
      <c r="A9" s="4" t="inlineStr">
        <is>
          <t>Operating segments</t>
        </is>
      </c>
    </row>
    <row r="10">
      <c r="A10" s="3" t="inlineStr">
        <is>
          <t>Segment Reporting Information [Line Items]</t>
        </is>
      </c>
    </row>
    <row r="11">
      <c r="A11" s="4" t="inlineStr">
        <is>
          <t>Total revenues</t>
        </is>
      </c>
      <c r="B11" s="8" t="n">
        <v>3616.1</v>
      </c>
      <c r="C11" s="8" t="n">
        <v>3324.9</v>
      </c>
      <c r="D11" s="8" t="n">
        <v>9169.9</v>
      </c>
      <c r="E11" s="8" t="n">
        <v>9377.1</v>
      </c>
    </row>
    <row r="12">
      <c r="A12" s="4" t="inlineStr">
        <is>
          <t>Income before income taxes</t>
        </is>
      </c>
      <c r="B12" s="8" t="n">
        <v>222.9</v>
      </c>
      <c r="C12" s="8" t="n">
        <v>99.2</v>
      </c>
      <c r="D12" s="8" t="n">
        <v>397.6</v>
      </c>
      <c r="E12" s="8" t="n">
        <v>248.4</v>
      </c>
    </row>
    <row r="13">
      <c r="A13" s="4" t="inlineStr">
        <is>
          <t>Operating segments | Domestic</t>
        </is>
      </c>
    </row>
    <row r="14">
      <c r="A14" s="3" t="inlineStr">
        <is>
          <t>Segment Reporting Information [Line Items]</t>
        </is>
      </c>
    </row>
    <row r="15">
      <c r="A15" s="4" t="inlineStr">
        <is>
          <t>Total revenues</t>
        </is>
      </c>
      <c r="B15" s="8" t="n">
        <v>1214.7</v>
      </c>
      <c r="C15" s="8" t="n">
        <v>1157.8</v>
      </c>
      <c r="D15" s="8" t="n">
        <v>3286.9</v>
      </c>
      <c r="E15" s="8" t="n">
        <v>3265.8</v>
      </c>
    </row>
    <row r="16">
      <c r="A16" s="4" t="inlineStr">
        <is>
          <t>Income before income taxes</t>
        </is>
      </c>
      <c r="B16" s="8" t="n">
        <v>81.09999999999999</v>
      </c>
      <c r="C16" s="8" t="n">
        <v>37.9</v>
      </c>
      <c r="D16" s="8" t="n">
        <v>168.3</v>
      </c>
      <c r="E16" s="8" t="n">
        <v>94.09999999999999</v>
      </c>
    </row>
    <row r="17">
      <c r="A17" s="4" t="inlineStr">
        <is>
          <t>Operating segments | Import</t>
        </is>
      </c>
    </row>
    <row r="18">
      <c r="A18" s="3" t="inlineStr">
        <is>
          <t>Segment Reporting Information [Line Items]</t>
        </is>
      </c>
    </row>
    <row r="19">
      <c r="A19" s="4" t="inlineStr">
        <is>
          <t>Total revenues</t>
        </is>
      </c>
      <c r="B19" s="8" t="n">
        <v>1550.5</v>
      </c>
      <c r="C19" s="8" t="n">
        <v>1437.7</v>
      </c>
      <c r="D19" s="8" t="n">
        <v>3832.3</v>
      </c>
      <c r="E19" s="8" t="n">
        <v>3962.3</v>
      </c>
    </row>
    <row r="20">
      <c r="A20" s="4" t="inlineStr">
        <is>
          <t>Income before income taxes</t>
        </is>
      </c>
      <c r="B20" s="8" t="n">
        <v>102.6</v>
      </c>
      <c r="C20" s="8" t="n">
        <v>48.3</v>
      </c>
      <c r="D20" s="8" t="n">
        <v>176.2</v>
      </c>
      <c r="E20" s="8" t="n">
        <v>117.8</v>
      </c>
    </row>
    <row r="21">
      <c r="A21" s="4" t="inlineStr">
        <is>
          <t>Operating segments | Luxury</t>
        </is>
      </c>
    </row>
    <row r="22">
      <c r="A22" s="3" t="inlineStr">
        <is>
          <t>Segment Reporting Information [Line Items]</t>
        </is>
      </c>
    </row>
    <row r="23">
      <c r="A23" s="4" t="inlineStr">
        <is>
          <t>Total revenues</t>
        </is>
      </c>
      <c r="B23" s="8" t="n">
        <v>850.9</v>
      </c>
      <c r="C23" s="8" t="n">
        <v>729.4</v>
      </c>
      <c r="D23" s="8" t="n">
        <v>2050.7</v>
      </c>
      <c r="E23" s="5" t="n">
        <v>2149</v>
      </c>
    </row>
    <row r="24">
      <c r="A24" s="4" t="inlineStr">
        <is>
          <t>Income before income taxes</t>
        </is>
      </c>
      <c r="B24" s="8" t="n">
        <v>39.2</v>
      </c>
      <c r="C24" s="5" t="n">
        <v>13</v>
      </c>
      <c r="D24" s="8" t="n">
        <v>53.1</v>
      </c>
      <c r="E24" s="8" t="n">
        <v>36.5</v>
      </c>
    </row>
    <row r="25">
      <c r="A25" s="4" t="inlineStr">
        <is>
          <t>Corporate and other</t>
        </is>
      </c>
    </row>
    <row r="26">
      <c r="A26" s="3" t="inlineStr">
        <is>
          <t>Segment Reporting Information [Line Items]</t>
        </is>
      </c>
    </row>
    <row r="27">
      <c r="A27" s="4" t="inlineStr">
        <is>
          <t>Total revenues</t>
        </is>
      </c>
      <c r="B27" s="8" t="n">
        <v>4.1</v>
      </c>
      <c r="C27" s="8" t="n">
        <v>7.5</v>
      </c>
      <c r="D27" s="8" t="n">
        <v>12.6</v>
      </c>
      <c r="E27" s="8" t="n">
        <v>26.7</v>
      </c>
    </row>
    <row r="28">
      <c r="A28" s="4" t="inlineStr">
        <is>
          <t>Income before income taxes</t>
        </is>
      </c>
      <c r="B28" s="8" t="n">
        <v>33.5</v>
      </c>
      <c r="C28" s="8" t="n">
        <v>50.6</v>
      </c>
      <c r="D28" s="8" t="n">
        <v>103.5</v>
      </c>
      <c r="E28" s="8" t="n">
        <v>129.3</v>
      </c>
    </row>
    <row r="29">
      <c r="A29" s="4" t="inlineStr">
        <is>
          <t>Segment reconciling items</t>
        </is>
      </c>
    </row>
    <row r="30">
      <c r="A30" s="3" t="inlineStr">
        <is>
          <t>Segment Reporting Information [Line Items]</t>
        </is>
      </c>
    </row>
    <row r="31">
      <c r="A31" s="4" t="inlineStr">
        <is>
          <t>Depreciation and amortization</t>
        </is>
      </c>
      <c r="B31" s="8" t="n">
        <v>-22.9</v>
      </c>
      <c r="C31" s="8" t="n">
        <v>-20.9</v>
      </c>
      <c r="D31" s="8" t="n">
        <v>-67.3</v>
      </c>
      <c r="E31" s="8" t="n">
        <v>-60.9</v>
      </c>
    </row>
    <row r="32">
      <c r="A32" s="4" t="inlineStr">
        <is>
          <t>Other interest expense</t>
        </is>
      </c>
      <c r="B32" s="8" t="n">
        <v>-16.6</v>
      </c>
      <c r="C32" s="8" t="n">
        <v>-14.8</v>
      </c>
      <c r="D32" s="8" t="n">
        <v>-50.4</v>
      </c>
      <c r="E32" s="5" t="n">
        <v>-45</v>
      </c>
    </row>
    <row r="33">
      <c r="A33" s="4" t="inlineStr">
        <is>
          <t>Income before income taxes</t>
        </is>
      </c>
      <c r="B33" s="8" t="n">
        <v>2.2</v>
      </c>
      <c r="C33" s="8" t="n">
        <v>3.3</v>
      </c>
      <c r="D33" s="8" t="n">
        <v>8.199999999999999</v>
      </c>
      <c r="E33" s="8" t="n">
        <v>8.9</v>
      </c>
    </row>
    <row r="34">
      <c r="A34" s="4" t="inlineStr">
        <is>
          <t>New vehicle retail</t>
        </is>
      </c>
    </row>
    <row r="35">
      <c r="A35" s="3" t="inlineStr">
        <is>
          <t>Segment Reporting Information [Line Items]</t>
        </is>
      </c>
    </row>
    <row r="36">
      <c r="A36" s="4" t="inlineStr">
        <is>
          <t>Total revenues</t>
        </is>
      </c>
      <c r="B36" s="8" t="n">
        <v>1883.3</v>
      </c>
      <c r="C36" s="8" t="n">
        <v>1824.8</v>
      </c>
      <c r="D36" s="8" t="n">
        <v>4624.6</v>
      </c>
      <c r="E36" s="8" t="n">
        <v>4993.3</v>
      </c>
    </row>
    <row r="37">
      <c r="A37" s="4" t="inlineStr">
        <is>
          <t>New vehicle retail | Operating segments | Domestic</t>
        </is>
      </c>
    </row>
    <row r="38">
      <c r="A38" s="3" t="inlineStr">
        <is>
          <t>Segment Reporting Information [Line Items]</t>
        </is>
      </c>
    </row>
    <row r="39">
      <c r="A39" s="4" t="inlineStr">
        <is>
          <t>Total revenues</t>
        </is>
      </c>
      <c r="B39" s="8" t="n">
        <v>621.3</v>
      </c>
      <c r="C39" s="5" t="n">
        <v>613</v>
      </c>
      <c r="D39" s="5" t="n">
        <v>1591</v>
      </c>
      <c r="E39" s="8" t="n">
        <v>1682.7</v>
      </c>
    </row>
    <row r="40">
      <c r="A40" s="4" t="inlineStr">
        <is>
          <t>New vehicle retail | Operating segments | Import</t>
        </is>
      </c>
    </row>
    <row r="41">
      <c r="A41" s="3" t="inlineStr">
        <is>
          <t>Segment Reporting Information [Line Items]</t>
        </is>
      </c>
    </row>
    <row r="42">
      <c r="A42" s="4" t="inlineStr">
        <is>
          <t>Total revenues</t>
        </is>
      </c>
      <c r="B42" s="8" t="n">
        <v>822.9</v>
      </c>
      <c r="C42" s="8" t="n">
        <v>824.8</v>
      </c>
      <c r="D42" s="8" t="n">
        <v>1995.9</v>
      </c>
      <c r="E42" s="8" t="n">
        <v>2198.1</v>
      </c>
    </row>
    <row r="43">
      <c r="A43" s="4" t="inlineStr">
        <is>
          <t>New vehicle retail | Operating segments | Luxury</t>
        </is>
      </c>
    </row>
    <row r="44">
      <c r="A44" s="3" t="inlineStr">
        <is>
          <t>Segment Reporting Information [Line Items]</t>
        </is>
      </c>
    </row>
    <row r="45">
      <c r="A45" s="4" t="inlineStr">
        <is>
          <t>Total revenues</t>
        </is>
      </c>
      <c r="B45" s="8" t="n">
        <v>440.8</v>
      </c>
      <c r="C45" s="5" t="n">
        <v>387</v>
      </c>
      <c r="D45" s="5" t="n">
        <v>1039</v>
      </c>
      <c r="E45" s="8" t="n">
        <v>1110.2</v>
      </c>
    </row>
    <row r="46">
      <c r="A46" s="4" t="inlineStr">
        <is>
          <t>Used vehicle retail</t>
        </is>
      </c>
    </row>
    <row r="47">
      <c r="A47" s="3" t="inlineStr">
        <is>
          <t>Segment Reporting Information [Line Items]</t>
        </is>
      </c>
    </row>
    <row r="48">
      <c r="A48" s="4" t="inlineStr">
        <is>
          <t>Total revenues</t>
        </is>
      </c>
      <c r="B48" s="8" t="n">
        <v>1093.2</v>
      </c>
      <c r="C48" s="8" t="n">
        <v>916.3</v>
      </c>
      <c r="D48" s="8" t="n">
        <v>2889.7</v>
      </c>
      <c r="E48" s="8" t="n">
        <v>2632.4</v>
      </c>
    </row>
    <row r="49">
      <c r="A49" s="4" t="inlineStr">
        <is>
          <t>Used vehicle retail | Operating segments | Domestic</t>
        </is>
      </c>
    </row>
    <row r="50">
      <c r="A50" s="3" t="inlineStr">
        <is>
          <t>Segment Reporting Information [Line Items]</t>
        </is>
      </c>
    </row>
    <row r="51">
      <c r="A51" s="4" t="inlineStr">
        <is>
          <t>Total revenues</t>
        </is>
      </c>
      <c r="B51" s="8" t="n">
        <v>378.8</v>
      </c>
      <c r="C51" s="8" t="n">
        <v>328.1</v>
      </c>
      <c r="D51" s="8" t="n">
        <v>1096.4</v>
      </c>
      <c r="E51" s="8" t="n">
        <v>949.6</v>
      </c>
    </row>
    <row r="52">
      <c r="A52" s="4" t="inlineStr">
        <is>
          <t>Used vehicle retail | Operating segments | Import</t>
        </is>
      </c>
    </row>
    <row r="53">
      <c r="A53" s="3" t="inlineStr">
        <is>
          <t>Segment Reporting Information [Line Items]</t>
        </is>
      </c>
    </row>
    <row r="54">
      <c r="A54" s="4" t="inlineStr">
        <is>
          <t>Total revenues</t>
        </is>
      </c>
      <c r="B54" s="8" t="n">
        <v>451.9</v>
      </c>
      <c r="C54" s="8" t="n">
        <v>380.9</v>
      </c>
      <c r="D54" s="8" t="n">
        <v>1152.6</v>
      </c>
      <c r="E54" s="8" t="n">
        <v>1085.7</v>
      </c>
    </row>
    <row r="55">
      <c r="A55" s="4" t="inlineStr">
        <is>
          <t>Used vehicle retail | Operating segments | Luxury</t>
        </is>
      </c>
    </row>
    <row r="56">
      <c r="A56" s="3" t="inlineStr">
        <is>
          <t>Segment Reporting Information [Line Items]</t>
        </is>
      </c>
    </row>
    <row r="57">
      <c r="A57" s="4" t="inlineStr">
        <is>
          <t>Total revenues</t>
        </is>
      </c>
      <c r="B57" s="8" t="n">
        <v>261.8</v>
      </c>
      <c r="C57" s="8" t="n">
        <v>206.7</v>
      </c>
      <c r="D57" s="8" t="n">
        <v>642.5</v>
      </c>
      <c r="E57" s="5" t="n">
        <v>596</v>
      </c>
    </row>
    <row r="58">
      <c r="A58" s="4" t="inlineStr">
        <is>
          <t>Used vehicle wholesale</t>
        </is>
      </c>
    </row>
    <row r="59">
      <c r="A59" s="3" t="inlineStr">
        <is>
          <t>Segment Reporting Information [Line Items]</t>
        </is>
      </c>
    </row>
    <row r="60">
      <c r="A60" s="4" t="inlineStr">
        <is>
          <t>Total revenues</t>
        </is>
      </c>
      <c r="B60" s="8" t="n">
        <v>98.8</v>
      </c>
      <c r="C60" s="8" t="n">
        <v>74.40000000000001</v>
      </c>
      <c r="D60" s="8" t="n">
        <v>216.8</v>
      </c>
      <c r="E60" s="8" t="n">
        <v>233.5</v>
      </c>
    </row>
    <row r="61">
      <c r="A61" s="4" t="inlineStr">
        <is>
          <t>Used vehicle wholesale | Operating segments | Domestic</t>
        </is>
      </c>
    </row>
    <row r="62">
      <c r="A62" s="3" t="inlineStr">
        <is>
          <t>Segment Reporting Information [Line Items]</t>
        </is>
      </c>
    </row>
    <row r="63">
      <c r="A63" s="4" t="inlineStr">
        <is>
          <t>Total revenues</t>
        </is>
      </c>
      <c r="B63" s="8" t="n">
        <v>31.9</v>
      </c>
      <c r="C63" s="8" t="n">
        <v>30.3</v>
      </c>
      <c r="D63" s="8" t="n">
        <v>77.7</v>
      </c>
      <c r="E63" s="8" t="n">
        <v>89.5</v>
      </c>
    </row>
    <row r="64">
      <c r="A64" s="4" t="inlineStr">
        <is>
          <t>Used vehicle wholesale | Operating segments | Import</t>
        </is>
      </c>
    </row>
    <row r="65">
      <c r="A65" s="3" t="inlineStr">
        <is>
          <t>Segment Reporting Information [Line Items]</t>
        </is>
      </c>
    </row>
    <row r="66">
      <c r="A66" s="4" t="inlineStr">
        <is>
          <t>Total revenues</t>
        </is>
      </c>
      <c r="B66" s="8" t="n">
        <v>42.2</v>
      </c>
      <c r="C66" s="8" t="n">
        <v>28.4</v>
      </c>
      <c r="D66" s="8" t="n">
        <v>88.59999999999999</v>
      </c>
      <c r="E66" s="8" t="n">
        <v>85.3</v>
      </c>
    </row>
    <row r="67">
      <c r="A67" s="4" t="inlineStr">
        <is>
          <t>Used vehicle wholesale | Operating segments | Luxury</t>
        </is>
      </c>
    </row>
    <row r="68">
      <c r="A68" s="3" t="inlineStr">
        <is>
          <t>Segment Reporting Information [Line Items]</t>
        </is>
      </c>
    </row>
    <row r="69">
      <c r="A69" s="4" t="inlineStr">
        <is>
          <t>Total revenues</t>
        </is>
      </c>
      <c r="B69" s="8" t="n">
        <v>24.8</v>
      </c>
      <c r="C69" s="8" t="n">
        <v>16.4</v>
      </c>
      <c r="D69" s="8" t="n">
        <v>50.3</v>
      </c>
      <c r="E69" s="5" t="n">
        <v>59</v>
      </c>
    </row>
    <row r="70">
      <c r="A70" s="4" t="inlineStr">
        <is>
          <t>Finance and insurance</t>
        </is>
      </c>
    </row>
    <row r="71">
      <c r="A71" s="3" t="inlineStr">
        <is>
          <t>Segment Reporting Information [Line Items]</t>
        </is>
      </c>
    </row>
    <row r="72">
      <c r="A72" s="4" t="inlineStr">
        <is>
          <t>Total revenues</t>
        </is>
      </c>
      <c r="B72" s="8" t="n">
        <v>160.5</v>
      </c>
      <c r="C72" s="8" t="n">
        <v>136.3</v>
      </c>
      <c r="D72" s="8" t="n">
        <v>407.2</v>
      </c>
      <c r="E72" s="8" t="n">
        <v>382.7</v>
      </c>
    </row>
    <row r="73">
      <c r="A73" s="4" t="inlineStr">
        <is>
          <t>Finance and insurance | Operating segments | Domestic</t>
        </is>
      </c>
    </row>
    <row r="74">
      <c r="A74" s="3" t="inlineStr">
        <is>
          <t>Segment Reporting Information [Line Items]</t>
        </is>
      </c>
    </row>
    <row r="75">
      <c r="A75" s="4" t="inlineStr">
        <is>
          <t>Total revenues</t>
        </is>
      </c>
      <c r="B75" s="8" t="n">
        <v>53.2</v>
      </c>
      <c r="C75" s="8" t="n">
        <v>48.1</v>
      </c>
      <c r="D75" s="8" t="n">
        <v>149.2</v>
      </c>
      <c r="E75" s="8" t="n">
        <v>137.2</v>
      </c>
    </row>
    <row r="76">
      <c r="A76" s="4" t="inlineStr">
        <is>
          <t>Finance and insurance | Operating segments | Import</t>
        </is>
      </c>
    </row>
    <row r="77">
      <c r="A77" s="3" t="inlineStr">
        <is>
          <t>Segment Reporting Information [Line Items]</t>
        </is>
      </c>
    </row>
    <row r="78">
      <c r="A78" s="4" t="inlineStr">
        <is>
          <t>Total revenues</t>
        </is>
      </c>
      <c r="B78" s="8" t="n">
        <v>81.09999999999999</v>
      </c>
      <c r="C78" s="8" t="n">
        <v>65.2</v>
      </c>
      <c r="D78" s="5" t="n">
        <v>195</v>
      </c>
      <c r="E78" s="8" t="n">
        <v>180.9</v>
      </c>
    </row>
    <row r="79">
      <c r="A79" s="4" t="inlineStr">
        <is>
          <t>Finance and insurance | Operating segments | Luxury</t>
        </is>
      </c>
    </row>
    <row r="80">
      <c r="A80" s="3" t="inlineStr">
        <is>
          <t>Segment Reporting Information [Line Items]</t>
        </is>
      </c>
    </row>
    <row r="81">
      <c r="A81" s="4" t="inlineStr">
        <is>
          <t>Total revenues</t>
        </is>
      </c>
      <c r="B81" s="8" t="n">
        <v>25.6</v>
      </c>
      <c r="C81" s="8" t="n">
        <v>19.2</v>
      </c>
      <c r="D81" s="8" t="n">
        <v>60.2</v>
      </c>
      <c r="E81" s="8" t="n">
        <v>54.1</v>
      </c>
    </row>
    <row r="82">
      <c r="A82" s="4" t="inlineStr">
        <is>
          <t>Service, body and parts</t>
        </is>
      </c>
    </row>
    <row r="83">
      <c r="A83" s="3" t="inlineStr">
        <is>
          <t>Segment Reporting Information [Line Items]</t>
        </is>
      </c>
    </row>
    <row r="84">
      <c r="A84" s="4" t="inlineStr">
        <is>
          <t>Total revenues</t>
        </is>
      </c>
      <c r="B84" s="8" t="n">
        <v>359.5</v>
      </c>
      <c r="C84" s="8" t="n">
        <v>340.5</v>
      </c>
      <c r="D84" s="8" t="n">
        <v>964.9</v>
      </c>
      <c r="E84" s="8" t="n">
        <v>993.3</v>
      </c>
    </row>
    <row r="85">
      <c r="A85" s="4" t="inlineStr">
        <is>
          <t>Service, body and parts | Operating segments | Domestic</t>
        </is>
      </c>
    </row>
    <row r="86">
      <c r="A86" s="3" t="inlineStr">
        <is>
          <t>Segment Reporting Information [Line Items]</t>
        </is>
      </c>
    </row>
    <row r="87">
      <c r="A87" s="4" t="inlineStr">
        <is>
          <t>Total revenues</t>
        </is>
      </c>
      <c r="B87" s="5" t="n">
        <v>118</v>
      </c>
      <c r="C87" s="8" t="n">
        <v>122.8</v>
      </c>
      <c r="D87" s="8" t="n">
        <v>337.5</v>
      </c>
      <c r="E87" s="8" t="n">
        <v>359.2</v>
      </c>
    </row>
    <row r="88">
      <c r="A88" s="4" t="inlineStr">
        <is>
          <t>Service, body and parts | Operating segments | Import</t>
        </is>
      </c>
    </row>
    <row r="89">
      <c r="A89" s="3" t="inlineStr">
        <is>
          <t>Segment Reporting Information [Line Items]</t>
        </is>
      </c>
    </row>
    <row r="90">
      <c r="A90" s="4" t="inlineStr">
        <is>
          <t>Total revenues</t>
        </is>
      </c>
      <c r="B90" s="8" t="n">
        <v>141.3</v>
      </c>
      <c r="C90" s="8" t="n">
        <v>129.2</v>
      </c>
      <c r="D90" s="8" t="n">
        <v>371.3</v>
      </c>
      <c r="E90" s="8" t="n">
        <v>374.2</v>
      </c>
    </row>
    <row r="91">
      <c r="A91" s="4" t="inlineStr">
        <is>
          <t>Service, body and parts | Operating segments | Luxury</t>
        </is>
      </c>
    </row>
    <row r="92">
      <c r="A92" s="3" t="inlineStr">
        <is>
          <t>Segment Reporting Information [Line Items]</t>
        </is>
      </c>
    </row>
    <row r="93">
      <c r="A93" s="4" t="inlineStr">
        <is>
          <t>Total revenues</t>
        </is>
      </c>
      <c r="B93" s="5" t="n">
        <v>96</v>
      </c>
      <c r="C93" s="8" t="n">
        <v>84.90000000000001</v>
      </c>
      <c r="D93" s="8" t="n">
        <v>244.8</v>
      </c>
      <c r="E93" s="5" t="n">
        <v>248</v>
      </c>
    </row>
    <row r="94">
      <c r="A94" s="4" t="inlineStr">
        <is>
          <t>Fleet and other</t>
        </is>
      </c>
    </row>
    <row r="95">
      <c r="A95" s="3" t="inlineStr">
        <is>
          <t>Segment Reporting Information [Line Items]</t>
        </is>
      </c>
    </row>
    <row r="96">
      <c r="A96" s="4" t="inlineStr">
        <is>
          <t>Total revenues</t>
        </is>
      </c>
      <c r="B96" s="8" t="n">
        <v>24.9</v>
      </c>
      <c r="C96" s="8" t="n">
        <v>40.1</v>
      </c>
      <c r="D96" s="8" t="n">
        <v>79.3</v>
      </c>
      <c r="E96" s="8" t="n">
        <v>168.6</v>
      </c>
    </row>
    <row r="97">
      <c r="A97" s="4" t="inlineStr">
        <is>
          <t>Fleet and other | Operating segments | Domestic</t>
        </is>
      </c>
    </row>
    <row r="98">
      <c r="A98" s="3" t="inlineStr">
        <is>
          <t>Segment Reporting Information [Line Items]</t>
        </is>
      </c>
    </row>
    <row r="99">
      <c r="A99" s="4" t="inlineStr">
        <is>
          <t>Total revenues</t>
        </is>
      </c>
      <c r="B99" s="8" t="n">
        <v>11.5</v>
      </c>
      <c r="C99" s="8" t="n">
        <v>15.5</v>
      </c>
      <c r="D99" s="8" t="n">
        <v>35.1</v>
      </c>
      <c r="E99" s="8" t="n">
        <v>47.6</v>
      </c>
    </row>
    <row r="100">
      <c r="A100" s="4" t="inlineStr">
        <is>
          <t>Fleet and other | Operating segments | Import</t>
        </is>
      </c>
    </row>
    <row r="101">
      <c r="A101" s="3" t="inlineStr">
        <is>
          <t>Segment Reporting Information [Line Items]</t>
        </is>
      </c>
    </row>
    <row r="102">
      <c r="A102" s="4" t="inlineStr">
        <is>
          <t>Total revenues</t>
        </is>
      </c>
      <c r="B102" s="8" t="n">
        <v>11.1</v>
      </c>
      <c r="C102" s="8" t="n">
        <v>9.199999999999999</v>
      </c>
      <c r="D102" s="8" t="n">
        <v>28.9</v>
      </c>
      <c r="E102" s="8" t="n">
        <v>38.1</v>
      </c>
    </row>
    <row r="103">
      <c r="A103" s="4" t="inlineStr">
        <is>
          <t>Fleet and other | Operating segments | Luxury</t>
        </is>
      </c>
    </row>
    <row r="104">
      <c r="A104" s="3" t="inlineStr">
        <is>
          <t>Segment Reporting Information [Line Items]</t>
        </is>
      </c>
    </row>
    <row r="105">
      <c r="A105" s="4" t="inlineStr">
        <is>
          <t>Total revenues</t>
        </is>
      </c>
      <c r="B105" s="6" t="n">
        <v>1.9</v>
      </c>
      <c r="C105" s="6" t="n">
        <v>15.2</v>
      </c>
      <c r="D105" s="6" t="n">
        <v>13.9</v>
      </c>
      <c r="E105" s="6" t="n">
        <v>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8.8</v>
      </c>
      <c r="C4" s="6" t="n">
        <v>85.2</v>
      </c>
      <c r="D4" s="6" t="n">
        <v>282.7</v>
      </c>
      <c r="E4" s="6" t="n">
        <v>203.5</v>
      </c>
    </row>
    <row r="5">
      <c r="A5" s="3" t="inlineStr">
        <is>
          <t>Other comprehensive loss, net of tax:</t>
        </is>
      </c>
    </row>
    <row r="6">
      <c r="A6" s="4" t="inlineStr">
        <is>
          <t>Gain (loss) on cash flow hedges, net of tax (expense) benefit of ($0.1), $0.4, $2.2, and $0.7, respectively</t>
        </is>
      </c>
      <c r="B6" s="8" t="n">
        <v>0.4</v>
      </c>
      <c r="C6" s="5" t="n">
        <v>-1</v>
      </c>
      <c r="D6" s="8" t="n">
        <v>-6.1</v>
      </c>
      <c r="E6" s="8" t="n">
        <v>-1.9</v>
      </c>
    </row>
    <row r="7">
      <c r="A7" s="4" t="inlineStr">
        <is>
          <t>Comprehensive income</t>
        </is>
      </c>
      <c r="B7" s="6" t="n">
        <v>159.2</v>
      </c>
      <c r="C7" s="6" t="n">
        <v>84.2</v>
      </c>
      <c r="D7" s="6" t="n">
        <v>276.6</v>
      </c>
      <c r="E7" s="6" t="n">
        <v>20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Reconciliation of Assets from Segment to Consolidated) (Details) - USD ($) $ in Millions</t>
        </is>
      </c>
      <c r="B1" s="2" t="inlineStr">
        <is>
          <t>Sep. 30, 2020</t>
        </is>
      </c>
      <c r="C1" s="2" t="inlineStr">
        <is>
          <t>Jan. 01, 2020</t>
        </is>
      </c>
      <c r="D1" s="2" t="inlineStr">
        <is>
          <t>Dec. 31, 2019</t>
        </is>
      </c>
    </row>
    <row r="2">
      <c r="A2" s="3" t="inlineStr">
        <is>
          <t>Segment Reporting Information [Line Items]</t>
        </is>
      </c>
    </row>
    <row r="3">
      <c r="A3" s="4" t="inlineStr">
        <is>
          <t>Total Assets</t>
        </is>
      </c>
      <c r="B3" s="6" t="n">
        <v>6395.7</v>
      </c>
      <c r="C3" s="6" t="n">
        <v>6077.4</v>
      </c>
      <c r="D3" s="6" t="n">
        <v>6083.9</v>
      </c>
    </row>
    <row r="4">
      <c r="A4" s="4" t="inlineStr">
        <is>
          <t>Operating segments | Domestic</t>
        </is>
      </c>
    </row>
    <row r="5">
      <c r="A5" s="3" t="inlineStr">
        <is>
          <t>Segment Reporting Information [Line Items]</t>
        </is>
      </c>
    </row>
    <row r="6">
      <c r="A6" s="4" t="inlineStr">
        <is>
          <t>Total Assets</t>
        </is>
      </c>
      <c r="B6" s="8" t="n">
        <v>1249.9</v>
      </c>
      <c r="D6" s="8" t="n">
        <v>1467.6</v>
      </c>
    </row>
    <row r="7">
      <c r="A7" s="4" t="inlineStr">
        <is>
          <t>Operating segments | Import</t>
        </is>
      </c>
    </row>
    <row r="8">
      <c r="A8" s="3" t="inlineStr">
        <is>
          <t>Segment Reporting Information [Line Items]</t>
        </is>
      </c>
    </row>
    <row r="9">
      <c r="A9" s="4" t="inlineStr">
        <is>
          <t>Total Assets</t>
        </is>
      </c>
      <c r="B9" s="8" t="n">
        <v>1477.7</v>
      </c>
      <c r="D9" s="8" t="n">
        <v>1306.5</v>
      </c>
    </row>
    <row r="10">
      <c r="A10" s="4" t="inlineStr">
        <is>
          <t>Operating segments | Luxury</t>
        </is>
      </c>
    </row>
    <row r="11">
      <c r="A11" s="3" t="inlineStr">
        <is>
          <t>Segment Reporting Information [Line Items]</t>
        </is>
      </c>
    </row>
    <row r="12">
      <c r="A12" s="4" t="inlineStr">
        <is>
          <t>Total Assets</t>
        </is>
      </c>
      <c r="B12" s="8" t="n">
        <v>869.3</v>
      </c>
      <c r="D12" s="8" t="n">
        <v>945.2</v>
      </c>
    </row>
    <row r="13">
      <c r="A13" s="4" t="inlineStr">
        <is>
          <t>Corporate and other</t>
        </is>
      </c>
    </row>
    <row r="14">
      <c r="A14" s="3" t="inlineStr">
        <is>
          <t>Segment Reporting Information [Line Items]</t>
        </is>
      </c>
    </row>
    <row r="15">
      <c r="A15" s="4" t="inlineStr">
        <is>
          <t>Total Assets</t>
        </is>
      </c>
      <c r="B15" s="6" t="n">
        <v>2798.8</v>
      </c>
      <c r="D15" s="6" t="n">
        <v>236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7" customWidth="1" min="2" max="2"/>
    <col width="21" customWidth="1" min="3" max="3"/>
  </cols>
  <sheetData>
    <row r="1">
      <c r="A1" s="1" t="inlineStr">
        <is>
          <t>Leases (Narrative) (Details) $ in Millions</t>
        </is>
      </c>
      <c r="B1" s="2" t="inlineStr">
        <is>
          <t>3 Months Ended</t>
        </is>
      </c>
      <c r="C1" s="2" t="inlineStr">
        <is>
          <t>9 Months Ended</t>
        </is>
      </c>
    </row>
    <row r="2">
      <c r="B2" s="2" t="inlineStr">
        <is>
          <t>Sep. 30, 2020USD ($)option</t>
        </is>
      </c>
      <c r="C2" s="2" t="inlineStr">
        <is>
          <t>Sep. 30, 2019USD ($)</t>
        </is>
      </c>
    </row>
    <row r="3">
      <c r="A3" s="3" t="inlineStr">
        <is>
          <t>Lessor, Lease, Description [Line Items]</t>
        </is>
      </c>
    </row>
    <row r="4">
      <c r="A4" s="4" t="inlineStr">
        <is>
          <t>Acquisition of finance leases in connection with acquisitions | $</t>
        </is>
      </c>
      <c r="B4" s="6" t="n">
        <v>103.1</v>
      </c>
      <c r="C4" s="7" t="n">
        <v>0</v>
      </c>
    </row>
    <row r="5">
      <c r="A5" s="4" t="inlineStr">
        <is>
          <t>Minimum</t>
        </is>
      </c>
    </row>
    <row r="6">
      <c r="A6" s="3" t="inlineStr">
        <is>
          <t>Lessor, Lease, Description [Line Items]</t>
        </is>
      </c>
    </row>
    <row r="7">
      <c r="A7" s="4" t="inlineStr">
        <is>
          <t>Number of option to renew | option</t>
        </is>
      </c>
      <c r="B7" s="5" t="n">
        <v>1</v>
      </c>
    </row>
    <row r="8">
      <c r="A8" s="4" t="inlineStr">
        <is>
          <t>Lease renewal term</t>
        </is>
      </c>
      <c r="B8" s="4" t="inlineStr">
        <is>
          <t>1 year</t>
        </is>
      </c>
    </row>
    <row r="9">
      <c r="A9" s="4" t="inlineStr">
        <is>
          <t>Maximum</t>
        </is>
      </c>
    </row>
    <row r="10">
      <c r="A10" s="3" t="inlineStr">
        <is>
          <t>Lessor, Lease, Description [Line Items]</t>
        </is>
      </c>
    </row>
    <row r="11">
      <c r="A11" s="4" t="inlineStr">
        <is>
          <t>Lease renewal term</t>
        </is>
      </c>
      <c r="B11"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Derivative Financial Instruments (Details)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Agreement term</t>
        </is>
      </c>
      <c r="C4" s="4" t="inlineStr">
        <is>
          <t>5 years</t>
        </is>
      </c>
    </row>
    <row r="5">
      <c r="A5" s="4" t="inlineStr">
        <is>
          <t>Aggregate notional amount</t>
        </is>
      </c>
      <c r="C5" s="7" t="n">
        <v>300000000</v>
      </c>
    </row>
    <row r="6">
      <c r="A6" s="4" t="inlineStr">
        <is>
          <t>Floor plan notes payable: non-trade</t>
        </is>
      </c>
      <c r="B6" s="7" t="n">
        <v>1293200000</v>
      </c>
      <c r="C6" s="7" t="n">
        <v>1300000000</v>
      </c>
      <c r="D6" s="7" t="n">
        <v>1293200000</v>
      </c>
      <c r="F6" s="7" t="n">
        <v>1642400000</v>
      </c>
    </row>
    <row r="7">
      <c r="A7" s="4" t="inlineStr">
        <is>
          <t>Fair value of derivative instruments</t>
        </is>
      </c>
      <c r="B7" s="5" t="n">
        <v>9200000</v>
      </c>
      <c r="D7" s="5" t="n">
        <v>9200000</v>
      </c>
    </row>
    <row r="8">
      <c r="A8" s="4" t="inlineStr">
        <is>
          <t>Amount of net losses expected to reclassify from AOCI into interest expense in earnings within the next twelve months</t>
        </is>
      </c>
      <c r="B8" s="5" t="n">
        <v>2700000</v>
      </c>
      <c r="D8" s="5" t="n">
        <v>2700000</v>
      </c>
    </row>
    <row r="9">
      <c r="A9" s="4" t="inlineStr">
        <is>
          <t>Amount reclassified from AOCI</t>
        </is>
      </c>
      <c r="B9" s="7" t="n">
        <v>700000</v>
      </c>
      <c r="D9" s="7" t="n">
        <v>1100000</v>
      </c>
      <c r="E9"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Revenue and Operating Income from Acquisitions) (Details) $ in Millions</t>
        </is>
      </c>
      <c r="B1" s="2" t="inlineStr">
        <is>
          <t>9 Months Ended</t>
        </is>
      </c>
    </row>
    <row r="2">
      <c r="B2" s="2" t="inlineStr">
        <is>
          <t>Sep. 30, 2020USD ($)</t>
        </is>
      </c>
    </row>
    <row r="3">
      <c r="A3" s="3" t="inlineStr">
        <is>
          <t>Business Combinations [Abstract]</t>
        </is>
      </c>
    </row>
    <row r="4">
      <c r="A4" s="4" t="inlineStr">
        <is>
          <t>Revenue</t>
        </is>
      </c>
      <c r="B4" s="6" t="n">
        <v>261.3</v>
      </c>
    </row>
    <row r="5">
      <c r="A5" s="4" t="inlineStr">
        <is>
          <t>Operating income</t>
        </is>
      </c>
      <c r="B5" s="6" t="n">
        <v>9.19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Summary of Acquisitions) (Details) - USD ($) $ in Millions</t>
        </is>
      </c>
      <c r="B1" s="2" t="inlineStr">
        <is>
          <t>9 Months Ended</t>
        </is>
      </c>
    </row>
    <row r="2">
      <c r="B2" s="2" t="inlineStr">
        <is>
          <t>Sep. 30, 2020</t>
        </is>
      </c>
      <c r="C2" s="2" t="inlineStr">
        <is>
          <t>Sep. 30, 2019</t>
        </is>
      </c>
    </row>
    <row r="3">
      <c r="A3" s="3" t="inlineStr">
        <is>
          <t>Business Acquisition [Line Items]</t>
        </is>
      </c>
    </row>
    <row r="4">
      <c r="A4" s="4" t="inlineStr">
        <is>
          <t>Cash paid, net of cash acquired</t>
        </is>
      </c>
      <c r="B4" s="6" t="n">
        <v>609.5</v>
      </c>
      <c r="C4" s="6" t="n">
        <v>142.8</v>
      </c>
    </row>
    <row r="5">
      <c r="A5" s="4" t="inlineStr">
        <is>
          <t>2020 Acquisitions</t>
        </is>
      </c>
    </row>
    <row r="6">
      <c r="A6" s="3" t="inlineStr">
        <is>
          <t>Business Acquisition [Line Items]</t>
        </is>
      </c>
    </row>
    <row r="7">
      <c r="A7" s="4" t="inlineStr">
        <is>
          <t>Cash paid, net of cash acquired</t>
        </is>
      </c>
      <c r="B7" s="6" t="n">
        <v>60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ssets Acquired and Liabilities Assumed) (Details) - 2020 Acquisitions $ in Millions</t>
        </is>
      </c>
      <c r="B1" s="2" t="inlineStr">
        <is>
          <t>Sep. 30, 2020USD ($)</t>
        </is>
      </c>
    </row>
    <row r="2">
      <c r="A2" s="3" t="inlineStr">
        <is>
          <t>Business Acquisition [Line Items]</t>
        </is>
      </c>
    </row>
    <row r="3">
      <c r="A3" s="4" t="inlineStr">
        <is>
          <t>Accounts receivable</t>
        </is>
      </c>
      <c r="B3" s="6" t="n">
        <v>0.2</v>
      </c>
    </row>
    <row r="4">
      <c r="A4" s="4" t="inlineStr">
        <is>
          <t>Inventories, net</t>
        </is>
      </c>
      <c r="B4" s="8" t="n">
        <v>189.3</v>
      </c>
    </row>
    <row r="5">
      <c r="A5" s="4" t="inlineStr">
        <is>
          <t>Property and equipment, net</t>
        </is>
      </c>
      <c r="B5" s="8" t="n">
        <v>125.8</v>
      </c>
    </row>
    <row r="6">
      <c r="A6" s="4" t="inlineStr">
        <is>
          <t>Other non-current assets</t>
        </is>
      </c>
      <c r="B6" s="8" t="n">
        <v>416.5</v>
      </c>
    </row>
    <row r="7">
      <c r="A7" s="4" t="inlineStr">
        <is>
          <t>Floor plan notes payable</t>
        </is>
      </c>
      <c r="B7" s="8" t="n">
        <v>-13.1</v>
      </c>
    </row>
    <row r="8">
      <c r="A8" s="4" t="inlineStr">
        <is>
          <t>Debt and finance lease obligations</t>
        </is>
      </c>
      <c r="B8" s="8" t="n">
        <v>-103.1</v>
      </c>
    </row>
    <row r="9">
      <c r="A9" s="4" t="inlineStr">
        <is>
          <t>Other long-term liabilities</t>
        </is>
      </c>
      <c r="B9" s="8" t="n">
        <v>-6.1</v>
      </c>
    </row>
    <row r="10">
      <c r="A10" s="4" t="inlineStr">
        <is>
          <t>Assets acquired and liabilities assumed</t>
        </is>
      </c>
      <c r="B10" s="6" t="n">
        <v>6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quisitio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Acquisition-related expenses</t>
        </is>
      </c>
      <c r="B4" s="6" t="n">
        <v>0.6</v>
      </c>
      <c r="C4" s="6" t="n">
        <v>0.2</v>
      </c>
      <c r="D4" s="6" t="n">
        <v>1.6</v>
      </c>
      <c r="E4"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Summary of All Acquisi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t>
        </is>
      </c>
      <c r="B4" s="6" t="n">
        <v>3745.3</v>
      </c>
      <c r="C4" s="6" t="n">
        <v>3738.3</v>
      </c>
      <c r="D4" s="6" t="n">
        <v>10000.7</v>
      </c>
      <c r="E4" s="6" t="n">
        <v>10548.8</v>
      </c>
    </row>
    <row r="5">
      <c r="A5" s="4" t="inlineStr">
        <is>
          <t>Net income</t>
        </is>
      </c>
      <c r="B5" s="6" t="n">
        <v>160.1</v>
      </c>
      <c r="C5" s="6" t="n">
        <v>92.3</v>
      </c>
      <c r="D5" s="6" t="n">
        <v>291.9</v>
      </c>
      <c r="E5" s="6" t="n">
        <v>220.4</v>
      </c>
    </row>
    <row r="6">
      <c r="A6" s="4" t="inlineStr">
        <is>
          <t>Basic net income per share (in dollars per share)</t>
        </is>
      </c>
      <c r="B6" s="9" t="n">
        <v>7.01</v>
      </c>
      <c r="C6" s="9" t="n">
        <v>3.97</v>
      </c>
      <c r="D6" s="9" t="n">
        <v>12.71</v>
      </c>
      <c r="E6" s="9" t="n">
        <v>9.5</v>
      </c>
    </row>
    <row r="7">
      <c r="A7" s="4" t="inlineStr">
        <is>
          <t>Diluted net income per share (in dollars per share)</t>
        </is>
      </c>
      <c r="B7" s="9" t="n">
        <v>6.92</v>
      </c>
      <c r="C7" s="9" t="n">
        <v>3.94</v>
      </c>
      <c r="D7" s="9" t="n">
        <v>12.58</v>
      </c>
      <c r="E7" s="9" t="n">
        <v>9.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Details) - USD ($)</t>
        </is>
      </c>
      <c r="B1" s="2" t="inlineStr">
        <is>
          <t>Oct. 09, 2020</t>
        </is>
      </c>
      <c r="C1" s="2" t="inlineStr">
        <is>
          <t>Oct. 05, 2020</t>
        </is>
      </c>
      <c r="D1" s="2" t="inlineStr">
        <is>
          <t>Sep. 30, 2020</t>
        </is>
      </c>
    </row>
    <row r="2">
      <c r="A2" s="4" t="inlineStr">
        <is>
          <t>Shift Technologies Inc</t>
        </is>
      </c>
    </row>
    <row r="3">
      <c r="A3" s="3" t="inlineStr">
        <is>
          <t>Subsequent Event [Line Items]</t>
        </is>
      </c>
    </row>
    <row r="4">
      <c r="A4" s="4" t="inlineStr">
        <is>
          <t>Equity method investments</t>
        </is>
      </c>
      <c r="D4" s="7" t="n">
        <v>64000000</v>
      </c>
    </row>
    <row r="5">
      <c r="A5" s="4" t="inlineStr">
        <is>
          <t>Subsequent Event | Senior Notes | 4.375% Senior Notes Due 2031</t>
        </is>
      </c>
    </row>
    <row r="6">
      <c r="A6" s="3" t="inlineStr">
        <is>
          <t>Subsequent Event [Line Items]</t>
        </is>
      </c>
    </row>
    <row r="7">
      <c r="A7" s="4" t="inlineStr">
        <is>
          <t>Aggregate principal amount</t>
        </is>
      </c>
      <c r="B7" s="7" t="n">
        <v>550000000</v>
      </c>
    </row>
    <row r="8">
      <c r="A8" s="4" t="inlineStr">
        <is>
          <t>Stated interest rate (percent)</t>
        </is>
      </c>
      <c r="B8" s="4" t="inlineStr">
        <is>
          <t>4.375%</t>
        </is>
      </c>
    </row>
    <row r="9">
      <c r="A9" s="4" t="inlineStr">
        <is>
          <t>Redemption percentage price (percent)</t>
        </is>
      </c>
      <c r="B9" s="4" t="inlineStr">
        <is>
          <t>100.00%</t>
        </is>
      </c>
    </row>
    <row r="10">
      <c r="A10" s="4" t="inlineStr">
        <is>
          <t>Percentage of principal amount redeemed (up to)</t>
        </is>
      </c>
      <c r="B10" s="4" t="inlineStr">
        <is>
          <t>40.00%</t>
        </is>
      </c>
    </row>
    <row r="11">
      <c r="A11" s="4" t="inlineStr">
        <is>
          <t>Redemption price upon certain equity offerings</t>
        </is>
      </c>
      <c r="B11" s="4" t="inlineStr">
        <is>
          <t>101.00%</t>
        </is>
      </c>
    </row>
    <row r="12">
      <c r="A12" s="4" t="inlineStr">
        <is>
          <t>Subsequent Event | Class A common stock</t>
        </is>
      </c>
    </row>
    <row r="13">
      <c r="A13" s="3" t="inlineStr">
        <is>
          <t>Subsequent Event [Line Items]</t>
        </is>
      </c>
    </row>
    <row r="14">
      <c r="A14" s="4" t="inlineStr">
        <is>
          <t>Common stock issued (in shares)</t>
        </is>
      </c>
      <c r="C14" s="5" t="n">
        <v>3659091</v>
      </c>
    </row>
    <row r="15">
      <c r="A15" s="4" t="inlineStr">
        <is>
          <t>Option to purchase by underwriters, number of shares</t>
        </is>
      </c>
      <c r="C15" s="5" t="n">
        <v>477272</v>
      </c>
    </row>
    <row r="16">
      <c r="A16" s="4" t="inlineStr">
        <is>
          <t>Proceeds from issuance of stock</t>
        </is>
      </c>
      <c r="C16" s="7" t="n">
        <v>77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Unaudited) (Parenthetical) - USD ($) $ in Million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row>
    <row r="3">
      <c r="A3" s="3" t="inlineStr">
        <is>
          <t>Statement of Comprehensive Income [Abstract]</t>
        </is>
      </c>
    </row>
    <row r="4">
      <c r="A4" s="4" t="inlineStr">
        <is>
          <t>Gain (Loss) on cash flow hedges, tax benefit (expense)</t>
        </is>
      </c>
      <c r="B4" s="6" t="n">
        <v>-0.1</v>
      </c>
      <c r="C4" s="6" t="n">
        <v>0.5</v>
      </c>
      <c r="D4" s="6" t="n">
        <v>1.8</v>
      </c>
      <c r="E4" s="6" t="n">
        <v>0.4</v>
      </c>
      <c r="F4" s="6" t="n">
        <v>0.3</v>
      </c>
      <c r="G4" s="6" t="n">
        <v>2.2</v>
      </c>
      <c r="H4" s="6" t="n">
        <v>0.7</v>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46" customWidth="1" min="2" max="2"/>
    <col width="20" customWidth="1" min="3" max="3"/>
    <col width="20" customWidth="1" min="4" max="4"/>
    <col width="27" customWidth="1" min="5" max="5"/>
    <col width="37" customWidth="1" min="6" max="6"/>
    <col width="18" customWidth="1" min="7" max="7"/>
    <col width="50" customWidth="1" min="8" max="8"/>
    <col width="67" customWidth="1" min="9" max="9"/>
  </cols>
  <sheetData>
    <row r="1">
      <c r="A1" s="1" t="inlineStr">
        <is>
          <t>Consolidated Statements of Changes in Stockholders' Equity (Unaudited) - USD ($) shares in Millions, $ in Millions</t>
        </is>
      </c>
      <c r="B1" s="2" t="inlineStr">
        <is>
          <t>Total</t>
        </is>
      </c>
      <c r="C1" s="2" t="inlineStr">
        <is>
          <t>Common StockClass A</t>
        </is>
      </c>
      <c r="D1" s="2" t="inlineStr">
        <is>
          <t>Common StockClass B</t>
        </is>
      </c>
      <c r="E1" s="2" t="inlineStr">
        <is>
          <t>Additional Paid-In Capital</t>
        </is>
      </c>
      <c r="F1" s="2" t="inlineStr">
        <is>
          <t>Accumulated Other Comprehensive Loss</t>
        </is>
      </c>
      <c r="G1" s="2" t="inlineStr">
        <is>
          <t>Retained Earnings</t>
        </is>
      </c>
      <c r="H1" s="2" t="inlineStr">
        <is>
          <t>Cumulative Effect, Period of Adoption, Adjustment</t>
        </is>
      </c>
      <c r="I1" s="2" t="inlineStr">
        <is>
          <t>Cumulative Effect, Period of Adoption, AdjustmentRetained Earnings</t>
        </is>
      </c>
    </row>
    <row r="2">
      <c r="A2" s="4" t="inlineStr">
        <is>
          <t>Balance (in shares) at Dec. 31, 2018</t>
        </is>
      </c>
      <c r="C2" s="5" t="n">
        <v>22</v>
      </c>
      <c r="D2" s="5" t="n">
        <v>1</v>
      </c>
    </row>
    <row r="3">
      <c r="A3" s="4" t="inlineStr">
        <is>
          <t>Balance at Dec. 31, 2018</t>
        </is>
      </c>
      <c r="B3" s="6" t="n">
        <v>1197.2</v>
      </c>
      <c r="C3" s="7" t="n">
        <v>0</v>
      </c>
      <c r="D3" s="6" t="n">
        <v>0.1</v>
      </c>
      <c r="E3" s="7" t="n">
        <v>35</v>
      </c>
      <c r="F3" s="7" t="n">
        <v>0</v>
      </c>
      <c r="G3" s="6" t="n">
        <v>1162.1</v>
      </c>
      <c r="H3" s="6" t="n">
        <v>0.9</v>
      </c>
      <c r="I3" s="6" t="n">
        <v>0.9</v>
      </c>
    </row>
    <row r="4">
      <c r="A4" s="3" t="inlineStr">
        <is>
          <t>Increase (Decrease) in Stockholders' Equity [Roll Forward]</t>
        </is>
      </c>
    </row>
    <row r="5">
      <c r="A5" s="4" t="inlineStr">
        <is>
          <t>Net income</t>
        </is>
      </c>
      <c r="B5" s="8" t="n">
        <v>56.4</v>
      </c>
      <c r="G5" s="8" t="n">
        <v>56.4</v>
      </c>
    </row>
    <row r="6">
      <c r="A6" s="4" t="inlineStr">
        <is>
          <t>Issuance of stock in connection with employee stock plans</t>
        </is>
      </c>
      <c r="B6" s="8" t="n">
        <v>2.3</v>
      </c>
      <c r="C6" s="6" t="n">
        <v>2.3</v>
      </c>
    </row>
    <row r="7">
      <c r="A7" s="4" t="inlineStr">
        <is>
          <t>Issuance of restricted stock to employees (in shares)</t>
        </is>
      </c>
      <c r="C7" s="8" t="n">
        <v>0.1</v>
      </c>
    </row>
    <row r="8">
      <c r="A8" s="4" t="inlineStr">
        <is>
          <t>Issuance of restricted stock to employees</t>
        </is>
      </c>
      <c r="B8" s="5" t="n">
        <v>0</v>
      </c>
      <c r="C8" s="7" t="n">
        <v>0</v>
      </c>
    </row>
    <row r="9">
      <c r="A9" s="4" t="inlineStr">
        <is>
          <t>Repurchase of Class A common stock</t>
        </is>
      </c>
      <c r="B9" s="8" t="n">
        <v>-3.1</v>
      </c>
      <c r="C9" s="6" t="n">
        <v>-3.1</v>
      </c>
    </row>
    <row r="10">
      <c r="A10" s="4" t="inlineStr">
        <is>
          <t>Class B common stock converted to Class A common stock (in shares)</t>
        </is>
      </c>
      <c r="C10" s="8" t="n">
        <v>0.2</v>
      </c>
      <c r="D10" s="8" t="n">
        <v>-0.2</v>
      </c>
    </row>
    <row r="11">
      <c r="A11" s="4" t="inlineStr">
        <is>
          <t>Class B common stock converted to Class A common stock</t>
        </is>
      </c>
      <c r="B11" s="5" t="n">
        <v>0</v>
      </c>
    </row>
    <row r="12">
      <c r="A12" s="4" t="inlineStr">
        <is>
          <t>Compensation for stock and stock option issuances and excess tax benefits from option exercises</t>
        </is>
      </c>
      <c r="B12" s="8" t="n">
        <v>3.5</v>
      </c>
      <c r="C12" s="6" t="n">
        <v>10.5</v>
      </c>
      <c r="E12" s="5" t="n">
        <v>-7</v>
      </c>
    </row>
    <row r="13">
      <c r="A13" s="4" t="inlineStr">
        <is>
          <t>Dividends paid</t>
        </is>
      </c>
      <c r="B13" s="8" t="n">
        <v>-6.7</v>
      </c>
      <c r="G13" s="8" t="n">
        <v>-6.7</v>
      </c>
    </row>
    <row r="14">
      <c r="A14" s="4" t="inlineStr">
        <is>
          <t>Balance (in shares) at Mar. 31, 2019</t>
        </is>
      </c>
      <c r="C14" s="8" t="n">
        <v>22.3</v>
      </c>
      <c r="D14" s="8" t="n">
        <v>0.8</v>
      </c>
    </row>
    <row r="15">
      <c r="A15" s="4" t="inlineStr">
        <is>
          <t>Balance at Mar. 31, 2019</t>
        </is>
      </c>
      <c r="B15" s="8" t="n">
        <v>1250.5</v>
      </c>
      <c r="C15" s="6" t="n">
        <v>9.699999999999999</v>
      </c>
      <c r="D15" s="6" t="n">
        <v>0.1</v>
      </c>
      <c r="E15" s="5" t="n">
        <v>28</v>
      </c>
      <c r="F15" s="5" t="n">
        <v>0</v>
      </c>
      <c r="G15" s="8" t="n">
        <v>1212.7</v>
      </c>
    </row>
    <row r="16">
      <c r="A16" s="4" t="inlineStr">
        <is>
          <t>Balance (in shares) at Dec. 31, 2018</t>
        </is>
      </c>
      <c r="C16" s="5" t="n">
        <v>22</v>
      </c>
      <c r="D16" s="5" t="n">
        <v>1</v>
      </c>
    </row>
    <row r="17">
      <c r="A17" s="4" t="inlineStr">
        <is>
          <t>Balance at Dec. 31, 2018</t>
        </is>
      </c>
      <c r="B17" s="8" t="n">
        <v>1197.2</v>
      </c>
      <c r="C17" s="7" t="n">
        <v>0</v>
      </c>
      <c r="D17" s="6" t="n">
        <v>0.1</v>
      </c>
      <c r="E17" s="5" t="n">
        <v>35</v>
      </c>
      <c r="F17" s="5" t="n">
        <v>0</v>
      </c>
      <c r="G17" s="8" t="n">
        <v>1162.1</v>
      </c>
      <c r="H17" s="8" t="n">
        <v>0.9</v>
      </c>
      <c r="I17" s="8" t="n">
        <v>0.9</v>
      </c>
    </row>
    <row r="18">
      <c r="A18" s="3" t="inlineStr">
        <is>
          <t>Increase (Decrease) in Stockholders' Equity [Roll Forward]</t>
        </is>
      </c>
    </row>
    <row r="19">
      <c r="A19" s="4" t="inlineStr">
        <is>
          <t>Net income</t>
        </is>
      </c>
      <c r="B19" s="8" t="n">
        <v>203.5</v>
      </c>
    </row>
    <row r="20">
      <c r="A20" s="4" t="inlineStr">
        <is>
          <t>Gain (loss) on cash flow hedges, net of tax benefit (expense)</t>
        </is>
      </c>
      <c r="B20" s="8" t="n">
        <v>-1.9</v>
      </c>
    </row>
    <row r="21">
      <c r="A21" s="4" t="inlineStr">
        <is>
          <t>Balance (in shares) at Sep. 30, 2019</t>
        </is>
      </c>
      <c r="C21" s="8" t="n">
        <v>22.6</v>
      </c>
      <c r="D21" s="8" t="n">
        <v>0.6</v>
      </c>
    </row>
    <row r="22">
      <c r="A22" s="4" t="inlineStr">
        <is>
          <t>Balance at Sep. 30, 2019</t>
        </is>
      </c>
      <c r="B22" s="6" t="n">
        <v>1359.2</v>
      </c>
      <c r="C22" s="6" t="n">
        <v>16.9</v>
      </c>
      <c r="D22" s="6" t="n">
        <v>0.1</v>
      </c>
      <c r="E22" s="8" t="n">
        <v>3.4</v>
      </c>
      <c r="F22" s="8" t="n">
        <v>-1.9</v>
      </c>
      <c r="G22" s="8" t="n">
        <v>1340.7</v>
      </c>
    </row>
    <row r="23">
      <c r="A23" s="4" t="inlineStr">
        <is>
          <t>Accounting Standards Update [Extensible List]</t>
        </is>
      </c>
      <c r="B23" s="4" t="inlineStr">
        <is>
          <t>us-gaap:AccountingStandardsUpdate201613Member</t>
        </is>
      </c>
    </row>
    <row r="24">
      <c r="A24" s="4" t="inlineStr">
        <is>
          <t>Balance (in shares) at Dec. 31, 2018</t>
        </is>
      </c>
      <c r="C24" s="5" t="n">
        <v>22</v>
      </c>
      <c r="D24" s="5" t="n">
        <v>1</v>
      </c>
    </row>
    <row r="25">
      <c r="A25" s="4" t="inlineStr">
        <is>
          <t>Balance at Dec. 31, 2018</t>
        </is>
      </c>
      <c r="B25" s="6" t="n">
        <v>1197.2</v>
      </c>
      <c r="C25" s="7" t="n">
        <v>0</v>
      </c>
      <c r="D25" s="6" t="n">
        <v>0.1</v>
      </c>
      <c r="E25" s="5" t="n">
        <v>35</v>
      </c>
      <c r="F25" s="5" t="n">
        <v>0</v>
      </c>
      <c r="G25" s="8" t="n">
        <v>1162.1</v>
      </c>
      <c r="H25" s="8" t="n">
        <v>0.9</v>
      </c>
      <c r="I25" s="8" t="n">
        <v>0.9</v>
      </c>
    </row>
    <row r="26">
      <c r="A26" s="4" t="inlineStr">
        <is>
          <t>Balance (in shares) at Dec. 31, 2019</t>
        </is>
      </c>
      <c r="C26" s="8" t="n">
        <v>22.6</v>
      </c>
      <c r="D26" s="8" t="n">
        <v>0.6</v>
      </c>
    </row>
    <row r="27">
      <c r="A27" s="4" t="inlineStr">
        <is>
          <t>Balance at Dec. 31, 2019</t>
        </is>
      </c>
      <c r="B27" s="8" t="n">
        <v>1467.7</v>
      </c>
      <c r="C27" s="6" t="n">
        <v>20.5</v>
      </c>
      <c r="D27" s="6" t="n">
        <v>0.1</v>
      </c>
      <c r="E27" s="5" t="n">
        <v>46</v>
      </c>
      <c r="F27" s="8" t="n">
        <v>-0.7</v>
      </c>
      <c r="G27" s="8" t="n">
        <v>1401.8</v>
      </c>
      <c r="H27" s="8" t="n">
        <v>-4.8</v>
      </c>
      <c r="I27" s="8" t="n">
        <v>-4.8</v>
      </c>
    </row>
    <row r="28">
      <c r="A28" s="4" t="inlineStr">
        <is>
          <t>Balance (in shares) at Mar. 31, 2019</t>
        </is>
      </c>
      <c r="C28" s="8" t="n">
        <v>22.3</v>
      </c>
      <c r="D28" s="8" t="n">
        <v>0.8</v>
      </c>
    </row>
    <row r="29">
      <c r="A29" s="4" t="inlineStr">
        <is>
          <t>Balance at Mar. 31, 2019</t>
        </is>
      </c>
      <c r="B29" s="8" t="n">
        <v>1250.5</v>
      </c>
      <c r="C29" s="6" t="n">
        <v>9.699999999999999</v>
      </c>
      <c r="D29" s="6" t="n">
        <v>0.1</v>
      </c>
      <c r="E29" s="5" t="n">
        <v>28</v>
      </c>
      <c r="F29" s="5" t="n">
        <v>0</v>
      </c>
      <c r="G29" s="8" t="n">
        <v>1212.7</v>
      </c>
    </row>
    <row r="30">
      <c r="A30" s="3" t="inlineStr">
        <is>
          <t>Increase (Decrease) in Stockholders' Equity [Roll Forward]</t>
        </is>
      </c>
    </row>
    <row r="31">
      <c r="A31" s="4" t="inlineStr">
        <is>
          <t>Net income</t>
        </is>
      </c>
      <c r="B31" s="8" t="n">
        <v>61.9</v>
      </c>
      <c r="G31" s="8" t="n">
        <v>61.9</v>
      </c>
    </row>
    <row r="32">
      <c r="A32" s="4" t="inlineStr">
        <is>
          <t>Gain (loss) on cash flow hedges, net of tax benefit (expense)</t>
        </is>
      </c>
      <c r="B32" s="8" t="n">
        <v>-0.9</v>
      </c>
      <c r="F32" s="8" t="n">
        <v>-0.9</v>
      </c>
    </row>
    <row r="33">
      <c r="A33" s="4" t="inlineStr">
        <is>
          <t>Issuance of stock in connection with employee stock plans (in shares)</t>
        </is>
      </c>
      <c r="C33" s="8" t="n">
        <v>0.1</v>
      </c>
    </row>
    <row r="34">
      <c r="A34" s="4" t="inlineStr">
        <is>
          <t>Issuance of stock in connection with employee stock plans</t>
        </is>
      </c>
      <c r="B34" s="8" t="n">
        <v>2.8</v>
      </c>
      <c r="C34" s="6" t="n">
        <v>2.8</v>
      </c>
    </row>
    <row r="35">
      <c r="A35" s="4" t="inlineStr">
        <is>
          <t>Compensation for stock and stock option issuances and excess tax benefits from option exercises</t>
        </is>
      </c>
      <c r="B35" s="8" t="n">
        <v>3.9</v>
      </c>
      <c r="C35" s="6" t="n">
        <v>0.5</v>
      </c>
      <c r="E35" s="8" t="n">
        <v>3.4</v>
      </c>
    </row>
    <row r="36">
      <c r="A36" s="4" t="inlineStr">
        <is>
          <t>Option premiums paid</t>
        </is>
      </c>
      <c r="B36" s="8" t="n">
        <v>-36.5</v>
      </c>
      <c r="E36" s="8" t="n">
        <v>-31.4</v>
      </c>
      <c r="G36" s="8" t="n">
        <v>-5.1</v>
      </c>
    </row>
    <row r="37">
      <c r="A37" s="4" t="inlineStr">
        <is>
          <t>Dividends paid</t>
        </is>
      </c>
      <c r="B37" s="5" t="n">
        <v>-7</v>
      </c>
      <c r="G37" s="5" t="n">
        <v>-7</v>
      </c>
    </row>
    <row r="38">
      <c r="A38" s="4" t="inlineStr">
        <is>
          <t>Balance (in shares) at Jun. 30, 2019</t>
        </is>
      </c>
      <c r="C38" s="8" t="n">
        <v>22.4</v>
      </c>
      <c r="D38" s="8" t="n">
        <v>0.8</v>
      </c>
    </row>
    <row r="39">
      <c r="A39" s="4" t="inlineStr">
        <is>
          <t>Balance at Jun. 30, 2019</t>
        </is>
      </c>
      <c r="B39" s="8" t="n">
        <v>1274.7</v>
      </c>
      <c r="C39" s="7" t="n">
        <v>13</v>
      </c>
      <c r="D39" s="6" t="n">
        <v>0.1</v>
      </c>
      <c r="E39" s="5" t="n">
        <v>0</v>
      </c>
      <c r="F39" s="8" t="n">
        <v>-0.9</v>
      </c>
      <c r="G39" s="8" t="n">
        <v>1262.5</v>
      </c>
    </row>
    <row r="40">
      <c r="A40" s="3" t="inlineStr">
        <is>
          <t>Increase (Decrease) in Stockholders' Equity [Roll Forward]</t>
        </is>
      </c>
    </row>
    <row r="41">
      <c r="A41" s="4" t="inlineStr">
        <is>
          <t>Net income</t>
        </is>
      </c>
      <c r="B41" s="8" t="n">
        <v>85.2</v>
      </c>
      <c r="G41" s="8" t="n">
        <v>85.2</v>
      </c>
    </row>
    <row r="42">
      <c r="A42" s="4" t="inlineStr">
        <is>
          <t>Gain (loss) on cash flow hedges, net of tax benefit (expense)</t>
        </is>
      </c>
      <c r="B42" s="5" t="n">
        <v>-1</v>
      </c>
      <c r="F42" s="5" t="n">
        <v>-1</v>
      </c>
    </row>
    <row r="43">
      <c r="A43" s="4" t="inlineStr">
        <is>
          <t>Issuance of stock in connection with employee stock plans</t>
        </is>
      </c>
      <c r="B43" s="8" t="n">
        <v>2.9</v>
      </c>
      <c r="C43" s="6" t="n">
        <v>2.9</v>
      </c>
    </row>
    <row r="44">
      <c r="A44" s="4" t="inlineStr">
        <is>
          <t>Class B common stock converted to Class A common stock (in shares)</t>
        </is>
      </c>
      <c r="C44" s="8" t="n">
        <v>0.2</v>
      </c>
      <c r="D44" s="8" t="n">
        <v>-0.2</v>
      </c>
    </row>
    <row r="45">
      <c r="A45" s="4" t="inlineStr">
        <is>
          <t>Class B common stock converted to Class A common stock</t>
        </is>
      </c>
      <c r="B45" s="5" t="n">
        <v>0</v>
      </c>
    </row>
    <row r="46">
      <c r="A46" s="4" t="inlineStr">
        <is>
          <t>Compensation for stock and stock option issuances and excess tax benefits from option exercises</t>
        </is>
      </c>
      <c r="B46" s="8" t="n">
        <v>4.4</v>
      </c>
      <c r="C46" s="7" t="n">
        <v>1</v>
      </c>
      <c r="E46" s="8" t="n">
        <v>3.4</v>
      </c>
    </row>
    <row r="47">
      <c r="A47" s="4" t="inlineStr">
        <is>
          <t>Dividends paid</t>
        </is>
      </c>
      <c r="B47" s="5" t="n">
        <v>-7</v>
      </c>
      <c r="G47" s="5" t="n">
        <v>-7</v>
      </c>
    </row>
    <row r="48">
      <c r="A48" s="4" t="inlineStr">
        <is>
          <t>Balance (in shares) at Sep. 30, 2019</t>
        </is>
      </c>
      <c r="C48" s="8" t="n">
        <v>22.6</v>
      </c>
      <c r="D48" s="8" t="n">
        <v>0.6</v>
      </c>
    </row>
    <row r="49">
      <c r="A49" s="4" t="inlineStr">
        <is>
          <t>Balance at Sep. 30, 2019</t>
        </is>
      </c>
      <c r="B49" s="8" t="n">
        <v>1359.2</v>
      </c>
      <c r="C49" s="6" t="n">
        <v>16.9</v>
      </c>
      <c r="D49" s="6" t="n">
        <v>0.1</v>
      </c>
      <c r="E49" s="8" t="n">
        <v>3.4</v>
      </c>
      <c r="F49" s="8" t="n">
        <v>-1.9</v>
      </c>
      <c r="G49" s="8" t="n">
        <v>1340.7</v>
      </c>
    </row>
    <row r="50">
      <c r="A50" s="4" t="inlineStr">
        <is>
          <t>Balance (in shares) at Dec. 31, 2019</t>
        </is>
      </c>
      <c r="C50" s="8" t="n">
        <v>22.6</v>
      </c>
      <c r="D50" s="8" t="n">
        <v>0.6</v>
      </c>
    </row>
    <row r="51">
      <c r="A51" s="4" t="inlineStr">
        <is>
          <t>Balance at Dec. 31, 2019</t>
        </is>
      </c>
      <c r="B51" s="8" t="n">
        <v>1467.7</v>
      </c>
      <c r="C51" s="6" t="n">
        <v>20.5</v>
      </c>
      <c r="D51" s="6" t="n">
        <v>0.1</v>
      </c>
      <c r="E51" s="5" t="n">
        <v>46</v>
      </c>
      <c r="F51" s="8" t="n">
        <v>-0.7</v>
      </c>
      <c r="G51" s="8" t="n">
        <v>1401.8</v>
      </c>
      <c r="H51" s="8" t="n">
        <v>-4.8</v>
      </c>
      <c r="I51" s="8" t="n">
        <v>-4.8</v>
      </c>
    </row>
    <row r="52">
      <c r="A52" s="3" t="inlineStr">
        <is>
          <t>Increase (Decrease) in Stockholders' Equity [Roll Forward]</t>
        </is>
      </c>
    </row>
    <row r="53">
      <c r="A53" s="4" t="inlineStr">
        <is>
          <t>Net income</t>
        </is>
      </c>
      <c r="B53" s="8" t="n">
        <v>46.2</v>
      </c>
      <c r="G53" s="8" t="n">
        <v>46.2</v>
      </c>
    </row>
    <row r="54">
      <c r="A54" s="4" t="inlineStr">
        <is>
          <t>Gain (loss) on cash flow hedges, net of tax benefit (expense)</t>
        </is>
      </c>
      <c r="B54" s="8" t="n">
        <v>-5.1</v>
      </c>
      <c r="F54" s="8" t="n">
        <v>-5.1</v>
      </c>
    </row>
    <row r="55">
      <c r="A55" s="4" t="inlineStr">
        <is>
          <t>Issuance of stock in connection with employee stock plans</t>
        </is>
      </c>
      <c r="B55" s="8" t="n">
        <v>2.6</v>
      </c>
      <c r="C55" s="6" t="n">
        <v>2.6</v>
      </c>
    </row>
    <row r="56">
      <c r="A56" s="4" t="inlineStr">
        <is>
          <t>Issuance of restricted stock to employees (in shares)</t>
        </is>
      </c>
      <c r="C56" s="8" t="n">
        <v>0.1</v>
      </c>
    </row>
    <row r="57">
      <c r="A57" s="4" t="inlineStr">
        <is>
          <t>Issuance of restricted stock to employees</t>
        </is>
      </c>
      <c r="B57" s="5" t="n">
        <v>0</v>
      </c>
      <c r="C57" s="7" t="n">
        <v>0</v>
      </c>
    </row>
    <row r="58">
      <c r="A58" s="4" t="inlineStr">
        <is>
          <t>Repurchase of Class A common stock (in shares)</t>
        </is>
      </c>
      <c r="C58" s="8" t="n">
        <v>-0.5</v>
      </c>
    </row>
    <row r="59">
      <c r="A59" s="4" t="inlineStr">
        <is>
          <t>Repurchase of Class A common stock</t>
        </is>
      </c>
      <c r="B59" s="8" t="n">
        <v>-48.2</v>
      </c>
      <c r="C59" s="7" t="n">
        <v>-32</v>
      </c>
      <c r="E59" s="8" t="n">
        <v>-16.2</v>
      </c>
    </row>
    <row r="60">
      <c r="A60" s="4" t="inlineStr">
        <is>
          <t>Compensation for stock and stock option issuances and excess tax benefits from option exercises</t>
        </is>
      </c>
      <c r="B60" s="8" t="n">
        <v>5.1</v>
      </c>
      <c r="C60" s="6" t="n">
        <v>8.9</v>
      </c>
      <c r="E60" s="8" t="n">
        <v>-3.8</v>
      </c>
    </row>
    <row r="61">
      <c r="A61" s="4" t="inlineStr">
        <is>
          <t>Dividends paid</t>
        </is>
      </c>
      <c r="B61" s="5" t="n">
        <v>-7</v>
      </c>
      <c r="G61" s="5" t="n">
        <v>-7</v>
      </c>
    </row>
    <row r="62">
      <c r="A62" s="4" t="inlineStr">
        <is>
          <t>Balance (in shares) at Mar. 31, 2020</t>
        </is>
      </c>
      <c r="C62" s="8" t="n">
        <v>22.2</v>
      </c>
      <c r="D62" s="8" t="n">
        <v>0.6</v>
      </c>
    </row>
    <row r="63">
      <c r="A63" s="4" t="inlineStr">
        <is>
          <t>Balance at Mar. 31, 2020</t>
        </is>
      </c>
      <c r="B63" s="6" t="n">
        <v>1456.5</v>
      </c>
      <c r="C63" s="7" t="n">
        <v>0</v>
      </c>
      <c r="D63" s="6" t="n">
        <v>0.1</v>
      </c>
      <c r="E63" s="5" t="n">
        <v>26</v>
      </c>
      <c r="F63" s="8" t="n">
        <v>-5.8</v>
      </c>
      <c r="G63" s="8" t="n">
        <v>1436.2</v>
      </c>
    </row>
    <row r="64">
      <c r="A64" s="4" t="inlineStr">
        <is>
          <t>Accounting Standards Update [Extensible List]</t>
        </is>
      </c>
      <c r="B64" s="4" t="inlineStr">
        <is>
          <t>us-gaap:AccountingStandardsUpdate201613Member</t>
        </is>
      </c>
    </row>
    <row r="65">
      <c r="A65" s="4" t="inlineStr">
        <is>
          <t>Balance (in shares) at Dec. 31, 2019</t>
        </is>
      </c>
      <c r="C65" s="8" t="n">
        <v>22.6</v>
      </c>
      <c r="D65" s="8" t="n">
        <v>0.6</v>
      </c>
    </row>
    <row r="66">
      <c r="A66" s="4" t="inlineStr">
        <is>
          <t>Balance at Dec. 31, 2019</t>
        </is>
      </c>
      <c r="B66" s="6" t="n">
        <v>1467.7</v>
      </c>
      <c r="C66" s="6" t="n">
        <v>20.5</v>
      </c>
      <c r="D66" s="6" t="n">
        <v>0.1</v>
      </c>
      <c r="E66" s="5" t="n">
        <v>46</v>
      </c>
      <c r="F66" s="8" t="n">
        <v>-0.7</v>
      </c>
      <c r="G66" s="8" t="n">
        <v>1401.8</v>
      </c>
      <c r="H66" s="6" t="n">
        <v>-4.8</v>
      </c>
      <c r="I66" s="6" t="n">
        <v>-4.8</v>
      </c>
    </row>
    <row r="67">
      <c r="A67" s="3" t="inlineStr">
        <is>
          <t>Increase (Decrease) in Stockholders' Equity [Roll Forward]</t>
        </is>
      </c>
    </row>
    <row r="68">
      <c r="A68" s="4" t="inlineStr">
        <is>
          <t>Net income</t>
        </is>
      </c>
      <c r="B68" s="8" t="n">
        <v>282.7</v>
      </c>
    </row>
    <row r="69">
      <c r="A69" s="4" t="inlineStr">
        <is>
          <t>Gain (loss) on cash flow hedges, net of tax benefit (expense)</t>
        </is>
      </c>
      <c r="B69" s="8" t="n">
        <v>-6.1</v>
      </c>
    </row>
    <row r="70">
      <c r="A70" s="4" t="inlineStr">
        <is>
          <t>Balance (in shares) at Sep. 30, 2020</t>
        </is>
      </c>
      <c r="C70" s="8" t="n">
        <v>22.4</v>
      </c>
      <c r="D70" s="8" t="n">
        <v>0.4</v>
      </c>
    </row>
    <row r="71">
      <c r="A71" s="4" t="inlineStr">
        <is>
          <t>Balance at Sep. 30, 2020</t>
        </is>
      </c>
      <c r="B71" s="8" t="n">
        <v>1694.4</v>
      </c>
      <c r="C71" s="6" t="n">
        <v>5.9</v>
      </c>
      <c r="D71" s="6" t="n">
        <v>0.1</v>
      </c>
      <c r="E71" s="8" t="n">
        <v>36.4</v>
      </c>
      <c r="F71" s="8" t="n">
        <v>-6.8</v>
      </c>
      <c r="G71" s="8" t="n">
        <v>1658.8</v>
      </c>
    </row>
    <row r="72">
      <c r="A72" s="4" t="inlineStr">
        <is>
          <t>Balance (in shares) at Mar. 31, 2020</t>
        </is>
      </c>
      <c r="C72" s="8" t="n">
        <v>22.2</v>
      </c>
      <c r="D72" s="8" t="n">
        <v>0.6</v>
      </c>
    </row>
    <row r="73">
      <c r="A73" s="4" t="inlineStr">
        <is>
          <t>Balance at Mar. 31, 2020</t>
        </is>
      </c>
      <c r="B73" s="8" t="n">
        <v>1456.5</v>
      </c>
      <c r="C73" s="7" t="n">
        <v>0</v>
      </c>
      <c r="D73" s="6" t="n">
        <v>0.1</v>
      </c>
      <c r="E73" s="5" t="n">
        <v>26</v>
      </c>
      <c r="F73" s="8" t="n">
        <v>-5.8</v>
      </c>
      <c r="G73" s="8" t="n">
        <v>1436.2</v>
      </c>
    </row>
    <row r="74">
      <c r="A74" s="3" t="inlineStr">
        <is>
          <t>Increase (Decrease) in Stockholders' Equity [Roll Forward]</t>
        </is>
      </c>
    </row>
    <row r="75">
      <c r="A75" s="4" t="inlineStr">
        <is>
          <t>Net income</t>
        </is>
      </c>
      <c r="B75" s="8" t="n">
        <v>77.7</v>
      </c>
      <c r="G75" s="8" t="n">
        <v>77.7</v>
      </c>
    </row>
    <row r="76">
      <c r="A76" s="4" t="inlineStr">
        <is>
          <t>Gain (loss) on cash flow hedges, net of tax benefit (expense)</t>
        </is>
      </c>
      <c r="B76" s="8" t="n">
        <v>-1.4</v>
      </c>
      <c r="F76" s="8" t="n">
        <v>-1.4</v>
      </c>
    </row>
    <row r="77">
      <c r="A77" s="4" t="inlineStr">
        <is>
          <t>Issuance of stock in connection with employee stock plans</t>
        </is>
      </c>
      <c r="B77" s="8" t="n">
        <v>3.5</v>
      </c>
      <c r="C77" s="8" t="n">
        <v>3.5</v>
      </c>
    </row>
    <row r="78">
      <c r="A78" s="4" t="inlineStr">
        <is>
          <t>Repurchase of Class A common stock</t>
        </is>
      </c>
      <c r="B78" s="8" t="n">
        <v>-2.3</v>
      </c>
      <c r="C78" s="6" t="n">
        <v>-2.3</v>
      </c>
    </row>
    <row r="79">
      <c r="A79" s="4" t="inlineStr">
        <is>
          <t>Class B common stock converted to Class A common stock (in shares)</t>
        </is>
      </c>
      <c r="C79" s="8" t="n">
        <v>0.2</v>
      </c>
      <c r="D79" s="8" t="n">
        <v>-0.2</v>
      </c>
    </row>
    <row r="80">
      <c r="A80" s="4" t="inlineStr">
        <is>
          <t>Class B common stock converted to Class A common stock</t>
        </is>
      </c>
      <c r="B80" s="5" t="n">
        <v>0</v>
      </c>
      <c r="C80" s="7" t="n">
        <v>0</v>
      </c>
      <c r="D80" s="7" t="n">
        <v>0</v>
      </c>
    </row>
    <row r="81">
      <c r="A81" s="4" t="inlineStr">
        <is>
          <t>Compensation for stock and stock option issuances and excess tax benefits from option exercises</t>
        </is>
      </c>
      <c r="B81" s="5" t="n">
        <v>5</v>
      </c>
      <c r="C81" s="6" t="n">
        <v>0.9</v>
      </c>
      <c r="E81" s="8" t="n">
        <v>4.1</v>
      </c>
    </row>
    <row r="82">
      <c r="A82" s="4" t="inlineStr">
        <is>
          <t>Dividends paid</t>
        </is>
      </c>
      <c r="B82" s="8" t="n">
        <v>-6.8</v>
      </c>
      <c r="G82" s="8" t="n">
        <v>-6.8</v>
      </c>
    </row>
    <row r="83">
      <c r="A83" s="4" t="inlineStr">
        <is>
          <t>Balance (in shares) at Jun. 30, 2020</t>
        </is>
      </c>
      <c r="C83" s="8" t="n">
        <v>22.4</v>
      </c>
      <c r="D83" s="8" t="n">
        <v>0.4</v>
      </c>
    </row>
    <row r="84">
      <c r="A84" s="4" t="inlineStr">
        <is>
          <t>Balance at Jun. 30, 2020</t>
        </is>
      </c>
      <c r="B84" s="8" t="n">
        <v>1532.2</v>
      </c>
      <c r="C84" s="6" t="n">
        <v>2.1</v>
      </c>
      <c r="D84" s="6" t="n">
        <v>0.1</v>
      </c>
      <c r="E84" s="8" t="n">
        <v>30.1</v>
      </c>
      <c r="F84" s="8" t="n">
        <v>-7.2</v>
      </c>
      <c r="G84" s="8" t="n">
        <v>1507.1</v>
      </c>
    </row>
    <row r="85">
      <c r="A85" s="3" t="inlineStr">
        <is>
          <t>Increase (Decrease) in Stockholders' Equity [Roll Forward]</t>
        </is>
      </c>
    </row>
    <row r="86">
      <c r="A86" s="4" t="inlineStr">
        <is>
          <t>Net income</t>
        </is>
      </c>
      <c r="B86" s="8" t="n">
        <v>158.8</v>
      </c>
      <c r="G86" s="8" t="n">
        <v>158.8</v>
      </c>
    </row>
    <row r="87">
      <c r="A87" s="4" t="inlineStr">
        <is>
          <t>Gain (loss) on cash flow hedges, net of tax benefit (expense)</t>
        </is>
      </c>
      <c r="B87" s="8" t="n">
        <v>0.4</v>
      </c>
      <c r="F87" s="8" t="n">
        <v>0.4</v>
      </c>
    </row>
    <row r="88">
      <c r="A88" s="4" t="inlineStr">
        <is>
          <t>Issuance of stock in connection with employee stock plans</t>
        </is>
      </c>
      <c r="B88" s="8" t="n">
        <v>3.1</v>
      </c>
      <c r="C88" s="8" t="n">
        <v>3.1</v>
      </c>
    </row>
    <row r="89">
      <c r="A89" s="4" t="inlineStr">
        <is>
          <t>Repurchase of Class A common stock</t>
        </is>
      </c>
      <c r="B89" s="8" t="n">
        <v>-0.1</v>
      </c>
      <c r="C89" s="8" t="n">
        <v>-0.1</v>
      </c>
    </row>
    <row r="90">
      <c r="A90" s="4" t="inlineStr">
        <is>
          <t>Compensation for stock and stock option issuances and excess tax benefits from option exercises</t>
        </is>
      </c>
      <c r="B90" s="8" t="n">
        <v>7.1</v>
      </c>
      <c r="C90" s="6" t="n">
        <v>0.8</v>
      </c>
      <c r="E90" s="8" t="n">
        <v>6.3</v>
      </c>
    </row>
    <row r="91">
      <c r="A91" s="4" t="inlineStr">
        <is>
          <t>Dividends paid</t>
        </is>
      </c>
      <c r="B91" s="8" t="n">
        <v>-7.1</v>
      </c>
      <c r="G91" s="8" t="n">
        <v>-7.1</v>
      </c>
    </row>
    <row r="92">
      <c r="A92" s="4" t="inlineStr">
        <is>
          <t>Balance (in shares) at Sep. 30, 2020</t>
        </is>
      </c>
      <c r="C92" s="8" t="n">
        <v>22.4</v>
      </c>
      <c r="D92" s="8" t="n">
        <v>0.4</v>
      </c>
    </row>
    <row r="93">
      <c r="A93" s="4" t="inlineStr">
        <is>
          <t>Balance at Sep. 30, 2020</t>
        </is>
      </c>
      <c r="B93" s="6" t="n">
        <v>1694.4</v>
      </c>
      <c r="C93" s="6" t="n">
        <v>5.9</v>
      </c>
      <c r="D93" s="6" t="n">
        <v>0.1</v>
      </c>
      <c r="E93" s="6" t="n">
        <v>36.4</v>
      </c>
      <c r="F93" s="6" t="n">
        <v>-6.8</v>
      </c>
      <c r="G93" s="6" t="n">
        <v>16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Changes in Stockholders' Equity (Unaudited) (Parenthetical) - USD ($) $ in Million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row>
    <row r="3">
      <c r="A3" s="3" t="inlineStr">
        <is>
          <t>Statement of Stockholders' Equity [Abstract]</t>
        </is>
      </c>
    </row>
    <row r="4">
      <c r="A4" s="4" t="inlineStr">
        <is>
          <t>Gain (Loss) on cash flow hedges, tax benefit (expense)</t>
        </is>
      </c>
      <c r="B4" s="6" t="n">
        <v>-0.1</v>
      </c>
      <c r="C4" s="6" t="n">
        <v>0.5</v>
      </c>
      <c r="D4" s="6" t="n">
        <v>1.8</v>
      </c>
      <c r="E4" s="6" t="n">
        <v>0.4</v>
      </c>
      <c r="F4" s="6" t="n">
        <v>0.3</v>
      </c>
      <c r="G4" s="6" t="n">
        <v>2.2</v>
      </c>
      <c r="H4" s="6" t="n">
        <v>0.7</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282.7</v>
      </c>
      <c r="D4" s="6" t="n">
        <v>203.5</v>
      </c>
    </row>
    <row r="5">
      <c r="A5" s="3" t="inlineStr">
        <is>
          <t>Adjustments to reconcile net income to net cash provided by operating activities:</t>
        </is>
      </c>
    </row>
    <row r="6">
      <c r="A6" s="4" t="inlineStr">
        <is>
          <t>Asset impairments</t>
        </is>
      </c>
      <c r="C6" s="8" t="n">
        <v>7.9</v>
      </c>
      <c r="D6" s="8" t="n">
        <v>0.5</v>
      </c>
    </row>
    <row r="7">
      <c r="A7" s="4" t="inlineStr">
        <is>
          <t>Depreciation and amortization</t>
        </is>
      </c>
      <c r="C7" s="8" t="n">
        <v>67.3</v>
      </c>
      <c r="D7" s="8" t="n">
        <v>60.9</v>
      </c>
    </row>
    <row r="8">
      <c r="A8" s="4" t="inlineStr">
        <is>
          <t>Stock-based compensation</t>
        </is>
      </c>
      <c r="C8" s="8" t="n">
        <v>17.2</v>
      </c>
      <c r="D8" s="8" t="n">
        <v>11.8</v>
      </c>
    </row>
    <row r="9">
      <c r="A9" s="4" t="inlineStr">
        <is>
          <t>Gain on disposal of other assets</t>
        </is>
      </c>
      <c r="C9" s="8" t="n">
        <v>-0.5</v>
      </c>
      <c r="D9" s="5" t="n">
        <v>0</v>
      </c>
    </row>
    <row r="10">
      <c r="A10" s="4" t="inlineStr">
        <is>
          <t>Gain on disposal of franchise</t>
        </is>
      </c>
      <c r="C10" s="8" t="n">
        <v>-1.4</v>
      </c>
      <c r="D10" s="8" t="n">
        <v>-9.1</v>
      </c>
    </row>
    <row r="11">
      <c r="A11" s="4" t="inlineStr">
        <is>
          <t>Deferred income taxes</t>
        </is>
      </c>
      <c r="C11" s="8" t="n">
        <v>6.8</v>
      </c>
      <c r="D11" s="8" t="n">
        <v>39.5</v>
      </c>
    </row>
    <row r="12">
      <c r="A12" s="3" t="inlineStr">
        <is>
          <t>(Increase) decrease (net of acquisitions and dispositions):</t>
        </is>
      </c>
    </row>
    <row r="13">
      <c r="A13" s="4" t="inlineStr">
        <is>
          <t>Accounts receivable, net</t>
        </is>
      </c>
      <c r="C13" s="8" t="n">
        <v>-11.3</v>
      </c>
      <c r="D13" s="8" t="n">
        <v>69.7</v>
      </c>
    </row>
    <row r="14">
      <c r="A14" s="4" t="inlineStr">
        <is>
          <t>Inventories</t>
        </is>
      </c>
      <c r="C14" s="5" t="n">
        <v>457</v>
      </c>
      <c r="D14" s="8" t="n">
        <v>-4.1</v>
      </c>
    </row>
    <row r="15">
      <c r="A15" s="4" t="inlineStr">
        <is>
          <t>Other assets</t>
        </is>
      </c>
      <c r="C15" s="8" t="n">
        <v>7.8</v>
      </c>
      <c r="D15" s="8" t="n">
        <v>22.3</v>
      </c>
    </row>
    <row r="16">
      <c r="A16" s="3" t="inlineStr">
        <is>
          <t>Increase (decrease) (net of acquisitions and dispositions):</t>
        </is>
      </c>
    </row>
    <row r="17">
      <c r="A17" s="4" t="inlineStr">
        <is>
          <t>Floor plan notes payable</t>
        </is>
      </c>
      <c r="C17" s="5" t="n">
        <v>-128</v>
      </c>
      <c r="D17" s="8" t="n">
        <v>83.09999999999999</v>
      </c>
    </row>
    <row r="18">
      <c r="A18" s="4" t="inlineStr">
        <is>
          <t>Trade payables</t>
        </is>
      </c>
      <c r="C18" s="5" t="n">
        <v>25</v>
      </c>
      <c r="D18" s="8" t="n">
        <v>0.1</v>
      </c>
    </row>
    <row r="19">
      <c r="A19" s="4" t="inlineStr">
        <is>
          <t>Accrued liabilities</t>
        </is>
      </c>
      <c r="C19" s="8" t="n">
        <v>23.6</v>
      </c>
      <c r="D19" s="8" t="n">
        <v>-36.5</v>
      </c>
    </row>
    <row r="20">
      <c r="A20" s="4" t="inlineStr">
        <is>
          <t>Other long-term liabilities and deferred revenue</t>
        </is>
      </c>
      <c r="C20" s="8" t="n">
        <v>46.5</v>
      </c>
      <c r="D20" s="8" t="n">
        <v>11.8</v>
      </c>
    </row>
    <row r="21">
      <c r="A21" s="4" t="inlineStr">
        <is>
          <t>Net cash provided by operating activities</t>
        </is>
      </c>
      <c r="C21" s="8" t="n">
        <v>800.6</v>
      </c>
      <c r="D21" s="8" t="n">
        <v>453.5</v>
      </c>
    </row>
    <row r="22">
      <c r="A22" s="3" t="inlineStr">
        <is>
          <t>Cash flows from investing activities:</t>
        </is>
      </c>
    </row>
    <row r="23">
      <c r="A23" s="4" t="inlineStr">
        <is>
          <t>Capital expenditures</t>
        </is>
      </c>
      <c r="C23" s="8" t="n">
        <v>-125.6</v>
      </c>
      <c r="D23" s="8" t="n">
        <v>-91.90000000000001</v>
      </c>
    </row>
    <row r="24">
      <c r="A24" s="4" t="inlineStr">
        <is>
          <t>Proceeds from sales of assets</t>
        </is>
      </c>
      <c r="C24" s="8" t="n">
        <v>5.1</v>
      </c>
      <c r="D24" s="8" t="n">
        <v>0.8</v>
      </c>
    </row>
    <row r="25">
      <c r="A25" s="4" t="inlineStr">
        <is>
          <t>Cash paid for other investments</t>
        </is>
      </c>
      <c r="C25" s="8" t="n">
        <v>-9.9</v>
      </c>
      <c r="D25" s="8" t="n">
        <v>-6.7</v>
      </c>
    </row>
    <row r="26">
      <c r="A26" s="4" t="inlineStr">
        <is>
          <t>Cash paid for acquisitions, net of cash acquired</t>
        </is>
      </c>
      <c r="C26" s="8" t="n">
        <v>-609.5</v>
      </c>
      <c r="D26" s="8" t="n">
        <v>-142.8</v>
      </c>
    </row>
    <row r="27">
      <c r="A27" s="4" t="inlineStr">
        <is>
          <t>Proceeds from sales of stores</t>
        </is>
      </c>
      <c r="C27" s="8" t="n">
        <v>11.6</v>
      </c>
      <c r="D27" s="8" t="n">
        <v>40.9</v>
      </c>
    </row>
    <row r="28">
      <c r="A28" s="4" t="inlineStr">
        <is>
          <t>Net cash used in investing activities</t>
        </is>
      </c>
      <c r="C28" s="8" t="n">
        <v>-728.3</v>
      </c>
      <c r="D28" s="8" t="n">
        <v>-199.7</v>
      </c>
    </row>
    <row r="29">
      <c r="A29" s="3" t="inlineStr">
        <is>
          <t>Cash flows from financing activities:</t>
        </is>
      </c>
    </row>
    <row r="30">
      <c r="A30" s="4" t="inlineStr">
        <is>
          <t>Repayments on floor plan notes payable, net: non-trade</t>
        </is>
      </c>
      <c r="C30" s="8" t="n">
        <v>-317.8</v>
      </c>
      <c r="D30" s="5" t="n">
        <v>-114</v>
      </c>
    </row>
    <row r="31">
      <c r="A31" s="4" t="inlineStr">
        <is>
          <t>Borrowings on lines of credit</t>
        </is>
      </c>
      <c r="C31" s="8" t="n">
        <v>1740.5</v>
      </c>
      <c r="D31" s="5" t="n">
        <v>2147</v>
      </c>
    </row>
    <row r="32">
      <c r="A32" s="4" t="inlineStr">
        <is>
          <t>Repayments on lines of credit</t>
        </is>
      </c>
      <c r="C32" s="5" t="n">
        <v>-1485</v>
      </c>
      <c r="D32" s="8" t="n">
        <v>-2209.6</v>
      </c>
    </row>
    <row r="33">
      <c r="A33" s="4" t="inlineStr">
        <is>
          <t>Principal payments on long-term debt and capital leases, scheduled</t>
        </is>
      </c>
      <c r="C33" s="8" t="n">
        <v>-20.7</v>
      </c>
      <c r="D33" s="5" t="n">
        <v>-18</v>
      </c>
    </row>
    <row r="34">
      <c r="A34" s="4" t="inlineStr">
        <is>
          <t>Principal payments on long-term debt and capital leases, other</t>
        </is>
      </c>
      <c r="C34" s="8" t="n">
        <v>-6.3</v>
      </c>
      <c r="D34" s="5" t="n">
        <v>-11</v>
      </c>
    </row>
    <row r="35">
      <c r="A35" s="4" t="inlineStr">
        <is>
          <t>Proceeds from issuance of long-term debt</t>
        </is>
      </c>
      <c r="C35" s="8" t="n">
        <v>56.5</v>
      </c>
      <c r="D35" s="5" t="n">
        <v>0</v>
      </c>
    </row>
    <row r="36">
      <c r="A36" s="4" t="inlineStr">
        <is>
          <t>Payments of debt issuance costs</t>
        </is>
      </c>
      <c r="C36" s="8" t="n">
        <v>-4.1</v>
      </c>
      <c r="D36" s="8" t="n">
        <v>-0.4</v>
      </c>
    </row>
    <row r="37">
      <c r="A37" s="4" t="inlineStr">
        <is>
          <t>Proceeds from issuance of common stock</t>
        </is>
      </c>
      <c r="C37" s="8" t="n">
        <v>9.199999999999999</v>
      </c>
      <c r="D37" s="5" t="n">
        <v>8</v>
      </c>
    </row>
    <row r="38">
      <c r="A38" s="4" t="inlineStr">
        <is>
          <t>Repurchase of common stock</t>
        </is>
      </c>
      <c r="C38" s="8" t="n">
        <v>-50.6</v>
      </c>
      <c r="D38" s="8" t="n">
        <v>-3.1</v>
      </c>
    </row>
    <row r="39">
      <c r="A39" s="4" t="inlineStr">
        <is>
          <t>Dividends paid</t>
        </is>
      </c>
      <c r="C39" s="8" t="n">
        <v>-20.9</v>
      </c>
      <c r="D39" s="8" t="n">
        <v>-20.7</v>
      </c>
    </row>
    <row r="40">
      <c r="A40" s="4" t="inlineStr">
        <is>
          <t>Other financing activity</t>
        </is>
      </c>
      <c r="C40" s="5" t="n">
        <v>0</v>
      </c>
      <c r="D40" s="8" t="n">
        <v>-36.5</v>
      </c>
    </row>
    <row r="41">
      <c r="A41" s="4" t="inlineStr">
        <is>
          <t>Net cash used in financing activities</t>
        </is>
      </c>
      <c r="C41" s="8" t="n">
        <v>-99.2</v>
      </c>
      <c r="D41" s="8" t="n">
        <v>-258.3</v>
      </c>
    </row>
    <row r="42">
      <c r="A42" s="4" t="inlineStr">
        <is>
          <t>Decrease in cash and cash equivalents</t>
        </is>
      </c>
      <c r="C42" s="8" t="n">
        <v>-26.9</v>
      </c>
      <c r="D42" s="8" t="n">
        <v>-4.5</v>
      </c>
    </row>
    <row r="43">
      <c r="A43" s="4" t="inlineStr">
        <is>
          <t>Cash and cash equivalents at beginning of period</t>
        </is>
      </c>
      <c r="C43" s="5" t="n">
        <v>84</v>
      </c>
      <c r="D43" s="8" t="n">
        <v>31.6</v>
      </c>
    </row>
    <row r="44">
      <c r="A44" s="4" t="inlineStr">
        <is>
          <t>Cash and cash equivalents at end of period</t>
        </is>
      </c>
      <c r="C44" s="8" t="n">
        <v>57.1</v>
      </c>
      <c r="D44" s="8" t="n">
        <v>27.1</v>
      </c>
    </row>
    <row r="45">
      <c r="A45" s="3" t="inlineStr">
        <is>
          <t>Supplemental disclosure of cash flow information:</t>
        </is>
      </c>
    </row>
    <row r="46">
      <c r="A46" s="4" t="inlineStr">
        <is>
          <t>Cash paid during the period for interest</t>
        </is>
      </c>
      <c r="C46" s="8" t="n">
        <v>82.7</v>
      </c>
      <c r="D46" s="8" t="n">
        <v>107.6</v>
      </c>
    </row>
    <row r="47">
      <c r="A47" s="4" t="inlineStr">
        <is>
          <t>Cash paid during the period for income taxes, net</t>
        </is>
      </c>
      <c r="C47" s="8" t="n">
        <v>74.09999999999999</v>
      </c>
      <c r="D47" s="8" t="n">
        <v>13.8</v>
      </c>
    </row>
    <row r="48">
      <c r="A48" s="4" t="inlineStr">
        <is>
          <t>Floor plan debt paid in connection with store disposals</t>
        </is>
      </c>
      <c r="C48" s="5" t="n">
        <v>22</v>
      </c>
      <c r="D48" s="8" t="n">
        <v>12.3</v>
      </c>
    </row>
    <row r="49">
      <c r="A49" s="3" t="inlineStr">
        <is>
          <t>Supplemental schedule of non-cash activities:</t>
        </is>
      </c>
    </row>
    <row r="50">
      <c r="A50" s="4" t="inlineStr">
        <is>
          <t>Debt issued in connection with acquisitions</t>
        </is>
      </c>
      <c r="C50" s="5" t="n">
        <v>0</v>
      </c>
      <c r="D50" s="8" t="n">
        <v>26.4</v>
      </c>
    </row>
    <row r="51">
      <c r="A51" s="4" t="inlineStr">
        <is>
          <t>Contingent consideration in connection with acquisitions</t>
        </is>
      </c>
      <c r="C51" s="8" t="n">
        <v>9.699999999999999</v>
      </c>
      <c r="D51" s="5" t="n">
        <v>0</v>
      </c>
    </row>
    <row r="52">
      <c r="A52" s="4" t="inlineStr">
        <is>
          <t>ROU assets obtained in exchange for lease liabilities</t>
        </is>
      </c>
      <c r="B52" s="4" t="inlineStr">
        <is>
          <t>[1]</t>
        </is>
      </c>
      <c r="C52" s="6" t="n">
        <v>44.1</v>
      </c>
      <c r="D52" s="8" t="n">
        <v>260.3</v>
      </c>
    </row>
    <row r="53">
      <c r="A53" s="4" t="inlineStr">
        <is>
          <t>Acquisition of finance leases in connection with acquisitions</t>
        </is>
      </c>
      <c r="D53" s="7" t="n">
        <v>0</v>
      </c>
    </row>
    <row r="54"/>
    <row r="55">
      <c r="A55" s="4" t="inlineStr">
        <is>
          <t>[1]</t>
        </is>
      </c>
      <c r="B55" s="4" t="inlineStr">
        <is>
          <t>The amount for the nine months ended September 30, 2019 includes the transition adjustment for the adoption of Topic 842.</t>
        </is>
      </c>
    </row>
  </sheetData>
  <mergeCells count="4">
    <mergeCell ref="A1:B2"/>
    <mergeCell ref="C1:D1"/>
    <mergeCell ref="A54:C54"/>
    <mergeCell ref="B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5:22:50Z</dcterms:created>
  <dcterms:modified xmlns:dcterms="http://purl.org/dc/terms/" xmlns:xsi="http://www.w3.org/2001/XMLSchema-instance" xsi:type="dcterms:W3CDTF">2020-10-23T15:22:50Z</dcterms:modified>
</cp:coreProperties>
</file>